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Overview and Description" sheetId="6" state="visible" r:id="rId6"/>
    <sheet xmlns:r="http://schemas.openxmlformats.org/officeDocument/2006/relationships" name="Note 2 Summary of Significant A" sheetId="7" state="visible" r:id="rId7"/>
    <sheet xmlns:r="http://schemas.openxmlformats.org/officeDocument/2006/relationships" name="Note 3 Going Concern" sheetId="8" state="visible" r:id="rId8"/>
    <sheet xmlns:r="http://schemas.openxmlformats.org/officeDocument/2006/relationships" name="Note 4 Inventory" sheetId="9" state="visible" r:id="rId9"/>
    <sheet xmlns:r="http://schemas.openxmlformats.org/officeDocument/2006/relationships" name="Note 5 Note Payable - Officers," sheetId="10" state="visible" r:id="rId10"/>
    <sheet xmlns:r="http://schemas.openxmlformats.org/officeDocument/2006/relationships" name="Note 6 Short Term Notes Payable" sheetId="11" state="visible" r:id="rId11"/>
    <sheet xmlns:r="http://schemas.openxmlformats.org/officeDocument/2006/relationships" name="Note 7 Long Term Debt" sheetId="12" state="visible" r:id="rId12"/>
    <sheet xmlns:r="http://schemas.openxmlformats.org/officeDocument/2006/relationships" name="Note 8 Fair Value of Financial " sheetId="13" state="visible" r:id="rId13"/>
    <sheet xmlns:r="http://schemas.openxmlformats.org/officeDocument/2006/relationships" name="Note 9 Stockholder's Equity" sheetId="14" state="visible" r:id="rId14"/>
    <sheet xmlns:r="http://schemas.openxmlformats.org/officeDocument/2006/relationships" name="Note 10 Convertible Debt and De" sheetId="15" state="visible" r:id="rId15"/>
    <sheet xmlns:r="http://schemas.openxmlformats.org/officeDocument/2006/relationships" name="Note 11 Income Taxes" sheetId="16" state="visible" r:id="rId16"/>
    <sheet xmlns:r="http://schemas.openxmlformats.org/officeDocument/2006/relationships" name="Note 12 Subsequent Events" sheetId="17" state="visible" r:id="rId17"/>
    <sheet xmlns:r="http://schemas.openxmlformats.org/officeDocument/2006/relationships" name="Accounting Policies, by Policy " sheetId="18" state="visible" r:id="rId18"/>
    <sheet xmlns:r="http://schemas.openxmlformats.org/officeDocument/2006/relationships" name="Note 2 Summary of Significant19" sheetId="19" state="visible" r:id="rId19"/>
    <sheet xmlns:r="http://schemas.openxmlformats.org/officeDocument/2006/relationships" name="Note 5 Note Payable - Officer20" sheetId="20" state="visible" r:id="rId20"/>
    <sheet xmlns:r="http://schemas.openxmlformats.org/officeDocument/2006/relationships" name="Note 6 Short Term Notes Payab21" sheetId="21" state="visible" r:id="rId21"/>
    <sheet xmlns:r="http://schemas.openxmlformats.org/officeDocument/2006/relationships" name="Note 8 Fair Value of Financia22" sheetId="22" state="visible" r:id="rId22"/>
    <sheet xmlns:r="http://schemas.openxmlformats.org/officeDocument/2006/relationships" name="Note 9 Stockholder's Equity (Ta" sheetId="23" state="visible" r:id="rId23"/>
    <sheet xmlns:r="http://schemas.openxmlformats.org/officeDocument/2006/relationships" name="Note 10 Convertible Debt and 24" sheetId="24" state="visible" r:id="rId24"/>
    <sheet xmlns:r="http://schemas.openxmlformats.org/officeDocument/2006/relationships" name="Note 11 Income Taxes (Tables)" sheetId="25" state="visible" r:id="rId25"/>
    <sheet xmlns:r="http://schemas.openxmlformats.org/officeDocument/2006/relationships" name="Note 2      Summary of Signific" sheetId="26" state="visible" r:id="rId26"/>
    <sheet xmlns:r="http://schemas.openxmlformats.org/officeDocument/2006/relationships" name="Note 3 Going Concern (Details)" sheetId="27" state="visible" r:id="rId27"/>
    <sheet xmlns:r="http://schemas.openxmlformats.org/officeDocument/2006/relationships" name="Note 4 Inventory (Details)" sheetId="28" state="visible" r:id="rId28"/>
    <sheet xmlns:r="http://schemas.openxmlformats.org/officeDocument/2006/relationships" name="Note 5 Note Payable - Officer29" sheetId="29" state="visible" r:id="rId29"/>
    <sheet xmlns:r="http://schemas.openxmlformats.org/officeDocument/2006/relationships" name="Note 5      Note Payable - Offi" sheetId="30" state="visible" r:id="rId30"/>
    <sheet xmlns:r="http://schemas.openxmlformats.org/officeDocument/2006/relationships" name="Note 5      Note Payable - Of31" sheetId="31" state="visible" r:id="rId31"/>
    <sheet xmlns:r="http://schemas.openxmlformats.org/officeDocument/2006/relationships" name="Note 6 Short Term Notes Payab32" sheetId="32" state="visible" r:id="rId32"/>
    <sheet xmlns:r="http://schemas.openxmlformats.org/officeDocument/2006/relationships" name="Note 6      Short Term Notes Pa" sheetId="33" state="visible" r:id="rId33"/>
    <sheet xmlns:r="http://schemas.openxmlformats.org/officeDocument/2006/relationships" name="Note 6      Short Term Notes 34" sheetId="34" state="visible" r:id="rId34"/>
    <sheet xmlns:r="http://schemas.openxmlformats.org/officeDocument/2006/relationships" name="Note 8      Fair Value of Finan" sheetId="35" state="visible" r:id="rId35"/>
    <sheet xmlns:r="http://schemas.openxmlformats.org/officeDocument/2006/relationships" name="Note 9 Stockholder's Equity (De" sheetId="36" state="visible" r:id="rId36"/>
    <sheet xmlns:r="http://schemas.openxmlformats.org/officeDocument/2006/relationships" name="Note 9      Stockholder's Equit" sheetId="37" state="visible" r:id="rId37"/>
    <sheet xmlns:r="http://schemas.openxmlformats.org/officeDocument/2006/relationships" name="Note 10 Convertible Debt and 38" sheetId="38" state="visible" r:id="rId38"/>
    <sheet xmlns:r="http://schemas.openxmlformats.org/officeDocument/2006/relationships" name="Note 10     Convertible Debt an" sheetId="39" state="visible" r:id="rId39"/>
    <sheet xmlns:r="http://schemas.openxmlformats.org/officeDocument/2006/relationships" name="Note 10     Convertible Debt 40" sheetId="40" state="visible" r:id="rId40"/>
    <sheet xmlns:r="http://schemas.openxmlformats.org/officeDocument/2006/relationships" name="Note 11 Income Taxes (Details)" sheetId="41" state="visible" r:id="rId41"/>
    <sheet xmlns:r="http://schemas.openxmlformats.org/officeDocument/2006/relationships" name="Note 11   Income Taxes (Details" sheetId="42" state="visible" r:id="rId42"/>
    <sheet xmlns:r="http://schemas.openxmlformats.org/officeDocument/2006/relationships" name="Note 12 Subsequent Events (Deta" sheetId="43" state="visible" r:id="rId43"/>
  </sheets>
  <definedNames/>
  <calcPr calcId="124519" fullCalcOnLoad="1"/>
</workbook>
</file>

<file path=xl/sharedStrings.xml><?xml version="1.0" encoding="utf-8"?>
<sst xmlns="http://schemas.openxmlformats.org/spreadsheetml/2006/main" uniqueCount="417">
  <si>
    <t>Document And Entity Information - shares</t>
  </si>
  <si>
    <t>3 Months Ended</t>
  </si>
  <si>
    <t>Mar. 31, 2018</t>
  </si>
  <si>
    <t>May 18, 2018</t>
  </si>
  <si>
    <t>Document and Entity Information [Abstract]</t>
  </si>
  <si>
    <t>Entity Registrant Name</t>
  </si>
  <si>
    <t>ABCO Energy,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Q1</t>
  </si>
  <si>
    <t>CONSOLIDATED BALANCE SHEETS - USD ($)</t>
  </si>
  <si>
    <t>Dec. 31, 2017</t>
  </si>
  <si>
    <t>Current Assets</t>
  </si>
  <si>
    <t>Cash</t>
  </si>
  <si>
    <t>Accounts receivable on completed projects</t>
  </si>
  <si>
    <t>Billings in excess of costs on contracts in progress</t>
  </si>
  <si>
    <t>Inventory</t>
  </si>
  <si>
    <t>Total Current Assets</t>
  </si>
  <si>
    <t>Fixed Assets</t>
  </si>
  <si>
    <t>Vehicles, office furniture &amp; equipment – net of accumulated depreciation</t>
  </si>
  <si>
    <t>Other Assets</t>
  </si>
  <si>
    <t>Investment in long term leases</t>
  </si>
  <si>
    <t>Security deposits</t>
  </si>
  <si>
    <t>Total Other Assets</t>
  </si>
  <si>
    <t>Total Assets</t>
  </si>
  <si>
    <t>Current liabilities</t>
  </si>
  <si>
    <t>Accounts payable and accrued expenses</t>
  </si>
  <si>
    <t>Convertible debentures – net of discount</t>
  </si>
  <si>
    <t>Derivative liability on convertible debentures</t>
  </si>
  <si>
    <t>Notes payable – merchant loans</t>
  </si>
  <si>
    <t>Note payable – non-affiliate</t>
  </si>
  <si>
    <t>Notes payable – related parties</t>
  </si>
  <si>
    <t>Total Current Liabilities</t>
  </si>
  <si>
    <t>Long term debt, net of current portion</t>
  </si>
  <si>
    <t>Total Liabilities</t>
  </si>
  <si>
    <t>Commitments and contingencies</t>
  </si>
  <si>
    <t>Stockholders’ Deficit:</t>
  </si>
  <si>
    <t>Preferred stock, 100,000,000 shares authorized, $0.001 par value, and 15,000,000 shares issued and outstanding at March 31, 2018 and 15,000,000 at December 31, 2017.</t>
  </si>
  <si>
    <t>Common stock, 2,000,000,000 shares authorized, $0.001 value, 161,459,560 and 125,029,647 Issued and outstanding at March 31, 2018 and December 31, 2017, respectively.</t>
  </si>
  <si>
    <t>Common shares sold not issued 51,903,507 at March 31, 2018 and 37,108,753 at March 31, 2017</t>
  </si>
  <si>
    <t>Additional paid-in capital</t>
  </si>
  <si>
    <t>Accumulated deficit</t>
  </si>
  <si>
    <t>Total Stockholders’ Deficit</t>
  </si>
  <si>
    <t>Total Liabilities and Stockholders’ Deficit</t>
  </si>
  <si>
    <t>CONSOLIDATED BALANCE SHEETS (Parentheticals) - $ / shares</t>
  </si>
  <si>
    <t>Preferred stock, shares issued</t>
  </si>
  <si>
    <t>Preferred stock, par value (in Dollars per share)</t>
  </si>
  <si>
    <t>Preferred stock, shares authorized</t>
  </si>
  <si>
    <t>Preferred stock, shares outstanding</t>
  </si>
  <si>
    <t>Common stock, shares authorized</t>
  </si>
  <si>
    <t>Common stock, value (in Dollars per share)</t>
  </si>
  <si>
    <t>Common stock, shares outstanding</t>
  </si>
  <si>
    <t>Common stock, shares issued</t>
  </si>
  <si>
    <t>Common shares sold not issued, Shares</t>
  </si>
  <si>
    <t>CONSOLIDATED STATEMENTS OF OPERATIONS (UNAUDITED) - USD ($)</t>
  </si>
  <si>
    <t>Mar. 31, 2017</t>
  </si>
  <si>
    <t>Revenues</t>
  </si>
  <si>
    <t>Cost of Sales</t>
  </si>
  <si>
    <t>Gross Profit</t>
  </si>
  <si>
    <t>Operating Expenses:</t>
  </si>
  <si>
    <t>Payroll expense</t>
  </si>
  <si>
    <t>Consulting expense</t>
  </si>
  <si>
    <t>Corporate expense</t>
  </si>
  <si>
    <t>Professional fees</t>
  </si>
  <si>
    <t>Rent</t>
  </si>
  <si>
    <t>Other expense</t>
  </si>
  <si>
    <t>Total operating expense</t>
  </si>
  <si>
    <t>Net income (Loss) from operations</t>
  </si>
  <si>
    <t>Other expenses</t>
  </si>
  <si>
    <t>Interest on notes payable</t>
  </si>
  <si>
    <t>Change in Derivative (Gain) Loss</t>
  </si>
  <si>
    <t>Finance Fees – derivatives</t>
  </si>
  <si>
    <t>Gain on extinguishment of debt</t>
  </si>
  <si>
    <t>Total other (income) expenses</t>
  </si>
  <si>
    <t>Net income (Loss) before provision for income taxes</t>
  </si>
  <si>
    <t>Provision for income tax</t>
  </si>
  <si>
    <t>Net income (loss)</t>
  </si>
  <si>
    <t>Net income (loss) Per Share (Basic and Fully Diluted) (in Dollars per share)</t>
  </si>
  <si>
    <t>Weighted average number of common shares used in the calculation (in Shares)</t>
  </si>
  <si>
    <t>CONSOLIDATED STATEMENTS OF CASH FLOWS (UNAUDITED) - USD ($)</t>
  </si>
  <si>
    <t>Cash Flows from Operating Activities:</t>
  </si>
  <si>
    <t>Adjustments to reconcile net income (loss) to net cash used in operating activities:</t>
  </si>
  <si>
    <t>Depreciation</t>
  </si>
  <si>
    <t>Inventory change</t>
  </si>
  <si>
    <t>Amortization of debt discount</t>
  </si>
  <si>
    <t>Change in derivative liability</t>
  </si>
  <si>
    <t>Change in derivative valuation</t>
  </si>
  <si>
    <t>Changes in Accounts receivable</t>
  </si>
  <si>
    <t>Billings in excess of costs on incomplete projects</t>
  </si>
  <si>
    <t>Net cash used in operating activities</t>
  </si>
  <si>
    <t>Cash Flows from Investing Activities:</t>
  </si>
  <si>
    <t>Proceeds from investments in long term leases</t>
  </si>
  <si>
    <t>Net cash provided by (used for) investing activities</t>
  </si>
  <si>
    <t>Cash Flows from Financing Activities:</t>
  </si>
  <si>
    <t>Proceeds from sale of common stock – net of expenses</t>
  </si>
  <si>
    <t>Merchant loans – net of principal payments</t>
  </si>
  <si>
    <t>Proceeds of related party notes payable</t>
  </si>
  <si>
    <t>Proceeds from non-affiliate loan</t>
  </si>
  <si>
    <t>Payments on term debt</t>
  </si>
  <si>
    <t>Net cash provided by financing activities</t>
  </si>
  <si>
    <t>Net increase (decrease) in cash</t>
  </si>
  <si>
    <t>Cash, beginning of period</t>
  </si>
  <si>
    <t>Cash, end of period</t>
  </si>
  <si>
    <t>Cash paid for interest</t>
  </si>
  <si>
    <t>Income taxes paid or accrued</t>
  </si>
  <si>
    <t>Note 1 Overview and Description of the Company</t>
  </si>
  <si>
    <t>Accounting Policies [Abstract]</t>
  </si>
  <si>
    <t>Organization, Consolidation and Presentation of Financial Statements Disclosure and Significant Accounting Policies [Text Block]</t>
  </si>
  <si>
    <t>Note 1 Overview and Description of the Company ABCO Energy, Inc. was organized on July 29, 2004 and operated until July 1, 2011 as Energy Conservation Technologies, Inc. (ENYC). On July 1, 2011 ENYC entered into a share exchange agreement (SEA) with ABCO Energy and acquired all the assets of ABCO. ENYC changed its name to ABCO Energy, Inc. on October 31, 2011. The Company is in the Photo Voltaic (PV) solar systems industry and is an electrical product and services supplier. The Company prepared these financial statements according to the instructions for Form 10-Q. Therefore, the financial statements do not include all disclosures required by generally accepted accounting principles in the United States. However, the Company has recorded all transactions and adjustments necessary to fairly present the financial statements included in this Form 10-Q. The adjustments made are normal and recurring. The following notes describe only the material changes in accounting policies, account details or financial statement notes during the first Three Months of 2018. Therefore, please read these financial statements and notes to the financial statements together with the audited financial statements and notes thereto in our Annual Report on Form 10-K for the year ended December 31, 2017. The income statement for the Three Months ended March 31, 2018 cannot necessarily be used to project results for the full year.</t>
  </si>
  <si>
    <t>Note 2 Summary of Significant Accounting Policies</t>
  </si>
  <si>
    <t>Significant Accounting Policies [Text Block]</t>
  </si>
  <si>
    <t>Note 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 Revenue Recognition The Company generates revenue from sales of solar products, LED lighting, installation services and leasing fees. During the three months ended March 31, 2018 and 2017, the company had product sales as follows:
Sales Product and Services Description
2018
2017
Solar PV residential and commercial sales
$
447,523
86
%
$
163,506
76
%
Energy efficient lighting &amp; other income
74,522
13
%
49,066
23
%
Interest Income
250
1
%
234
1
%
Total revenue
$
522 295
100
%
$
212,806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 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has incurred losses for all periods except the current period, the impact of the common stock equivalents would be anti-dilutive and therefore are not included in the calculation. In addition, there are no common stock equivalents outstanding at the time of this report. Effects of Recently Issued Accounting Pronouncements The Company has reviewed all recently issued accounting pronouncements noting that they do not affect the financial statements. 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 Derivative Financial Instruments – This is Level 3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3 Going Concern</t>
  </si>
  <si>
    <t>Organization, Consolidation and Presentation of Financial Statements [Abstract]</t>
  </si>
  <si>
    <t>Substantial Doubt about Going Concern [Text Block]</t>
  </si>
  <si>
    <t>Note 3 Going Concern The accompanying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through the period ended March 31, 2018 of $(4,546,990), which raises substantial doubt about the Company’s ability to continue as a going concern. The ability of the Company to continue as a going concern is dependent upon its ability to raise additional capital from the sale of common stock or through debt financing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Note 4 Inventory</t>
  </si>
  <si>
    <t>Inventory Disclosure [Abstract]</t>
  </si>
  <si>
    <t>Inventory Disclosure [Text Block]</t>
  </si>
  <si>
    <t>Note 4 Inventory Inventory of construction supplies not yet charged to specific projects was $38,156 and $38,127 as of March 31, 2018 and December 31, 2017, respectively. The Company values items of inventory at the lower of cost or market and uses the first in first out method to charge costs to jobs.</t>
  </si>
  <si>
    <t>Note 5 Note Payable - Officers, Directors and Related Parties</t>
  </si>
  <si>
    <t>Related Party Transactions [Abstract]</t>
  </si>
  <si>
    <t>Related Party Transactions Disclosure [Text Block]</t>
  </si>
  <si>
    <t xml:space="preserve">Note 5 Note Payable – Officers, Directors and Related Parties Officer loans are demand notes totaling $171,029 and $187,826, respectively, as of March 31, 2018 and December 31, 2017. These notes provide for interest at 12% per annum and are unsecured. Notes payable to the Officers, Directors and Related Parties resulted in interest charges of $5,060 and $5,447 for the periods ended March 31, 2018 and March 31, 2017, respectively. The other related party note from a non-officer or director totaled $49,978 at March 31, 2018. Related party notes payable and accrued interest as of March 31, 2018 and December 31, 2017 consists of the following:
Description
Accrued interest due at March 31, 2018
March 31, 2018
December 31, 2017
Note payable - Director bearing interest at 12% per annum, unsecured, demand note.
$
28,878
$
60,000
$
60,000
Note payable - Officer bearing interest at 12% per annum, unsecured, demand note
14,542
61,050
61,050
Note payable – other bearing interest at 12% per annum, unsecured, demand note.
14,349
49,979
66,776
Total
$
57,769
$
171,029
$
187,826 </t>
  </si>
  <si>
    <t>Note 6 Short Term Notes Payable</t>
  </si>
  <si>
    <t>Disclosure Text Block [Abstract]</t>
  </si>
  <si>
    <t>Short-term Debt [Text Block]</t>
  </si>
  <si>
    <t>Note 6 Short Term Notes Payable
Description
March 31, 2018
December 31, 2017
Demand note Perfectly Green Corp (1)
$
60,000 $
Merchant Note payable to Web Bank, borrowed 2-1-16, bearing interest at 23% per annum, unsecured. (2) Settled by negotiated payment in 2018
-
69,854
Merchant Note payable to Quarterspot Lending, borrowed 6-27-16, bearing interest at 31% per annum, unsecured. (3) Settled by negotiated payment in 2018
-
26,484
Veritas settlement of the Web Bank and Quarterspot notes
29,003
Total
$
99,003
$
96,338 (1) On January 22, 2018 the Company borrowed $60,000 from Perfectly Green Corporation, a Texas corporation. The note bears interest at 3% per annum and is payable upon demand after 60 days’ notice which cannot be given until after May 31, 2018. (2)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 (3)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7, the Company owed $26,484 in principal, accrued interest and settlement fees. This loan is not personally guaranteed by an Officer of the Company. Arrangements have been made for the final payment schedule on this loan. The negotiated settlement on the Quarterspot note was $8,650 plus fees. This note and the fees have been paid in full in the period ended March 31, 2018. The negotiated payment settlements on the loans described in Note 2 and 3 resulted in an obligation totaling $29,003 as of March 31, 2018 with respect to the WebBank loan, the Quarters pot loan and the Veritas settlement fees. The obligation requires ABCO to continue payments of $1,187 per week until the total paid reaches the sum of $29,003 with respect to the loans and fees. Quarterspot loan was paid in full so these payments apply only to WebBank and Veritas. These notes will be considered paid in full at the end of the negotiated settlement period if all such payments are made on a timely basis.</t>
  </si>
  <si>
    <t>Note 7 Long Term Debt</t>
  </si>
  <si>
    <t>Long-term Debt [Text Block]</t>
  </si>
  <si>
    <t>Note 7 Long Term Debt The Company had no long term debt as of December 31, 2017 and none as of March 31, 2018.</t>
  </si>
  <si>
    <t>Note 8 Fair Value of Financial Instruments</t>
  </si>
  <si>
    <t>Fair Value Disclosures [Abstract]</t>
  </si>
  <si>
    <t>Fair Value Disclosures [Text Block]</t>
  </si>
  <si>
    <t xml:space="preserve">Note 8 Fair Value of Financial Instruments The following is the major category of liabilities measured at fair value on a recurring basis as of March 31, 2018, using quoted prices in active markets for identical liabilities (Level 1); significant other observable inputs (Level 2); and significant unobservable inputs (Level 3):
March 31, 2018
December 31, 2017
Derivative Liabilities from Convertible Notes (Level 3)
$
166,925
$
178,013 </t>
  </si>
  <si>
    <t>Note 9 Stockholder's Equity</t>
  </si>
  <si>
    <t>Stockholders' Equity Note [Abstract]</t>
  </si>
  <si>
    <t>Stockholders' Equity Note Disclosure [Text Block]</t>
  </si>
  <si>
    <t>Note 9 Stockholder’s Equity During the three-month period ended March 31, 2018 the Company sold but have not yet issued 25,316,667 shares of common stock and received or credited gross proceeds of $122,764. The expenses of offering totaled $70,225. The net proceeds of $52,539 were used for working capital, corporate expenses, legal fees and public company expenses. At March 31, 2018 and 2017 the Company had sold but unissued shares that are reflected in the balance sheet and included in total shares outstanding. Many shareholders have elected to wait for the issuance of restricted shares until the holding period has expired. The following table shows the issued and unissued shares at the end of the period.
Description of shares
March 31, 2018 Shares
Full Value of unissued shares
Par value of shares
December 31, 2017 Shares
Full value of unissued shares
Par Value of shares
Common shares sold and issued
161,459,560 $
$
161,459
125,029,647 $
$
125,030
Common shares sold and not yet issued
51,903,507
103,424
51,904
37,108,753
60,885
37,109
Total common shares
213,363,067
$
103,424
$
213,363
162,138,400
$
60,885
$
162,139 On January 17, 2018 the debt holder Blackbridge Capital Growth Fund, LLC converted $14,375 of their convertible debentures into 12,500,000 shares of common stock. This transaction resulted in an increase to paid in capital for derivative gains in the amount of $25,196 in addition to the reduction in the debt in the amount of $14,375. As of March 31, 2018, Blackbridge still held these shares. On February 2 and February 20, 2018 Crown Bridge Partners, LLC converted $11,865 of their convertible debentures into 13,408,000 shares of common stock. The Board of Directors of the Company has approved a reverse stock split of its common stock, at a ratio of 1-for-10 (the “Reverse Stock Split”). The Reverse Stock Split became effective with FINRA (the Financial Industry Regulatory Authority) and in the marketplace on January 13, 2017 (the “Effective Date”), whereupon the shares of common stock began trading on a split adjusted basis. On the Effective Date, the Company’s trading symbol was changed to “ABCED” for a period of 20 business days, after which the “D” will be removed from the Company’s trading symbol, which will revert to the original symbol of “ABCE”. In connection with the Reverse Stock Split, the Company’s CUSIP number will change to 00287V204. On the Effective Date, the total number of shares of the Company’s Common Stock held by each stockholder will be converted automatically into the number of whole shares of Common Stock equal to (i) the number of issued and outstanding shares of Common Stock held by such stockholder immediately prior to the Reverse Stock Split, divided by (ii) 10. No fractional shares will be issued, and no cash or other consideration will be paid. Instead, the Company will issue one whole share of the post-Reverse Stock Split Common Stock to any stockholder who otherwise would have received a fractional share because of the Reverse Stock Split. As a result of the Reverse Stock Split the number of authorized shares of common stock was reduced to 50,000,000 from 500,000,000 shares. At a Special Meeting of Stockholders held on August 17, 2017, Company shareholders authorized an amendment to the Articles of Incorporation to increase the authorized capital to 1,000,000,000 common shares and 100,000,000 preferred shares. The Amendment was filed with the Nevada Secretary of State on August 17, 2017. On September 15, 2017, the Board of Directors authorized the issuance of an aggregate of 15,000,000 shares of Class B Convertible Preferred Stock [“Series B”] to both Directors of the Company and to two unaffiliated Consultants. Of the Series B, 6,000,000 shares were issued to Charles O’Dowd and 1,000,000 to Wayne Marx, the Directors. Each Consultant received 4,000,000 shares. See the Company’s Schedule 14C filed with the Commission on September 28, 2017. These shares have no market pricing and management assigned the value of $15,000 to the stock issue based on the par value of the preferred stock of $0.001. The 15,000,000 shares of Preferred Stock, each has 20 votes for each preferred share held by them at a record date. The holders of the Preferred are also entitled to own additional 150,000,000 common shares upon conversion of the Preferred Stock. As a result of owning of these shares of Common and Preferred Stock, the Control Shareholders will have voting control the Company. By Written Consent in lieu of a Meeting of Shareholders executed September 26, 2017, the holders of a majority of the voting power common stock and preferred stock of the Company adopted a further Amendment to the Articles of Incorporation increasing the authorized common stock from 1 Billion shares to 2 Billion shares The Certificate of amendment was filed with the Nevada Secretary of State on September 28, 2017. On November 8, 2017, the Company entered into a Consulting Agreement (“CA”) with Eurasian Capital, LLC [“Consultant”] which will provide institutional funding services and shareholder and third party sponsorship services for a six month term ending May 7, 2018. Consultant shall be paid a monthly retainer of $10,000 payable in ABCO restricted common stock based upon the 5 day average of the closing bid price commencing on the first day of each month during the effectiveness of the Consulting Agreement. The CA was terminated by the Company on March 29, 2018 for non-performance by Consultant. Consultant was issued 7,194,063 restricted shares for November and December 2017, of which 3,968,254 have been delivered to Consultant. No shares for January through the termination date were ever issued. A dispute has arisen with respect to the number of shares due Consultant as a result of the CA termination. The parties are currently involved in the mediation process required by the terms of the CA. No date has been set for the mediation hearing.</t>
  </si>
  <si>
    <t>Note 10 Convertible Debt and Derivative Valuation</t>
  </si>
  <si>
    <t>Debt Disclosure [Abstract]</t>
  </si>
  <si>
    <t>Debt Disclosure [Text Block]</t>
  </si>
  <si>
    <t>Note 10 Convertible Debt and Derivative Valuation In accordance with the Statement of Financial Accounting Standard ASC 820-10-35-37 Fair Value in Financial Instruments, Statement of Financial Accounting Standard ASC 815 Accounting for Derivative Instruments and Hedging Activities require that instruments with embedded derivative features be valued at their market values. The Company hired a valuation consultant to value the Convertible Debentures for the derivative portion of the instruments. The Binomial model was used to value the derivative liability for the fiscal year ending December 31, 2017 and March 31, 2018. During the year ended December 31, 2017, the Company funded operations with borrowing on 2 additional convertible promissory notes and had another debenture due from 2016. This table presents the positions on the notes at March 31, 2018 and December 31, 2017.
Holder
Date of Loan
Loan amount
OID and discounts and fees
Interest rate
Conversions to shares
Conversion Dollars
Balance March 31, 2018
Balance December 31, 2017
Blackbridge Capital Growth Fund, LLC
11-2-16
$
100,000
$
0
7
%
15,000,000
$
21,850
$
78,150
$
92,525
Crown Bridge Partners, LLC
1-11-17
$
45,000
$
5,000
5
%
17,198
$
19,387
$
25,613
$
39,021
Power Up Lending Group, Ltd
11-11-17
$
58,000
$
3,000
8
%
None
None
$
58,000
$
58,000
Total
$
203,000
$
8,000
$
161,763
$
189,546
Debt discount on derivatives
-
2,310
Net total debentures
$
161,763
$
187,236 The Company had entered into Securities Purchase Agreement with Blackbridge Capital, LLC, a Delaware limited liability company [“SPA”], operating out of New York, New York (“Blackbridge”) on November 2, 2016 whereby Blackbridge has agreed to purchase up to $5,000,000 worth of shares of the Company’s common stock. The Company had agreed to file a Registration Statement to register such shares for sale to Blackbridge. In addition, the Company has issued [i] a convertible promissory note to Blackbridge pursuant to the Securities Purchase Agreement equal to $150,000 as a commitment fee (the “Blackbridge Note”), [ii] and designated that a portion of the $100,000 Convertible Note was to be used to cover the expenses to be incurred for the preparation and filing of the Registrati on s The balance on the $100,000 Blackbridge note was $78,150 at March 31, 2018. On March 13, 2017, the Company and Blackbridge, entered into an Agreement, effective as of March 1, 2017, terminating the SPA. The Registration Statement on Form S-1 filed by the Company pursuant to the SPA could not be processed because of technical issues raised by the SEC and was withdrawn on February 28, 2017. In addition, the Blackbridge Note issued by the Company as a commitment fee was declared null and void by agreement, effective March 1, 2017. On January 11, 2017, the Company issued a twelve (12) month $45,000 convertible promissory note to Crown Bridge Partners, LLC, (“Crown”), which bears interest at the rate of 5% per annum on the principal sum of the outstanding (“Crown Note”). The Company received net proceeds of $40,000 after deductions for expenses from the Crown Note which is convertible at any time after the six (6) month anniversary of the Note into shares of common stock as a conversion price equal to 52% of the lowest one (1) trade prices in the 20 trading days before the conversion date. During 2017 Crown converted $5,979 of their convertible debentures for 3,790,000 shares of common stock. On February 2 and February 20, 2018 Crown converted $11,865 of their convertible debentures into 13,408,000 shares of common stock. The balance of the note was $26,613 as of March 31, 2018. On October 13, 2017, the Company issued a nine (9) month $58,000 convertible promissory note to Power Up Lending Group, Ltd., (“Power Up”), which bears interest at the rate of 8% per annum on the principal sum of the outstanding (“Power Up Note”). The Company received net proceeds of $55,000 after deductions for expenses from the Power Up Note. The Power Up Note is convertible at any time after the six (6) month anniversary of the Note into shares of common stock as a conversion price equal to 58% of the lowest two (2) trade prices in the 15 trading days before the conversion date. The earliest conversion date was The Company determined that the conversion feature embedded within the Expenses Note is a financial derivative. The Generally Accepted Accounting Principles (GAAP) required that the Company’s embedded conversion option be accounted for at fair value. The following schedule shows the change in fair value of the derivative liabilities at March 31, 2018 and December 31, 2017:
Description
March 31, 2018
December 31, 2017
Purchase price of the three convertible debentures
$
203,000
$
203,000
Valuation premium on notes during 2017
36,075
24,987
Balance of derivative liability net of discount on the two notes (See Consolidated Balance sheet liabilities)
$
166,925
$
178,013 The Company recorded finance fees and interest on derivatives for the three months ended March 31, 2018 of $6,807. The Company measured and utilized quoted prices in active markets for identical liabilities (Level 1); significant other observable inputs (Level 2); and significant unobservable inputs (level 3) in applying valuation technology to derivative values for March 31, 2018 and December 31, 2017 and throughout the year.</t>
  </si>
  <si>
    <t>Note 11 Income Taxes</t>
  </si>
  <si>
    <t>Income Tax Disclosure [Abstract]</t>
  </si>
  <si>
    <t>Income Tax Disclosure [Text Block]</t>
  </si>
  <si>
    <t xml:space="preserve">Note 11 Income Taxes The company has net operating loss carryforwards as of March 31, 2018 totaling approximately $3,357,100. Accrued derivative liabilities of $1,040,166 and stock-based compensation from 2017 totaling $81,400 are assumed to be non-tax events. A deferred 21% tax benefit of approximately $704,991 has been offset by a valuation allowance of the same amount as its realization is not assured. Due to the current uncertainty of realizing the benefits of the tax NOL carry-forward, a valuation allowance equal to the tax benefits for the deferred taxes has not been established. The full realization of the tax benefit associated with the carry-forward depends predominately upon the Company’s ability to generate taxable income during future periods, which is not assured. The Company files tax returns in the USA only and is not subject to taxation in any foreign country. There are three open years for which the Internal Revenue Service can examine our tax returns so 2015, 2016 and 2017 are still open years. The NOL carryforward expires according to the following schedule:
Year Ending December 31:
Actual Total Loss (income)
Less Derivative expense
Less Stock Based Compensation
Net Tax loss subject to carry over
2038
$
6,827
71,689
-
( 64,862
)
2037
599,936
$
41,289
$
81,400
$
477,247,
2036
1,923,384
1,006,154
917,230
2035
214,823
214,823
2034
635,517
635,517
2033
622,474
622,474
2032
230,224
230,224
2031
182,908
182,908
2030
130,897
-
130,897
Totals
$
4, 546,990
$
1, 119,132
$
81,400
$
3,346,458 </t>
  </si>
  <si>
    <t>Note 12 Subsequent Events</t>
  </si>
  <si>
    <t>Subsequent Events [Abstract]</t>
  </si>
  <si>
    <t>Subsequent Events [Text Block]</t>
  </si>
  <si>
    <t>Note 12 Subsequent Events During the period April 1, 2018 through May 11, 2018, the Company sold 34,500,000 shares of restricted common stock for gross proceeds of $172,435 and net proceeds of $74,716. During the period April 1, 2018 and May 18, 2018 Power Up Lending Group, LLC and Crown Bridge Partners, LLC converted $87,513 of their convertible debentures into 82,391,166 common shares.</t>
  </si>
  <si>
    <t>Accounting Policies, by Policy (Policies)</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d useful lives of equipment for purposes of depreciation and the valuation of common shares issued for services, equipment and the liquidation of liabilities.</t>
  </si>
  <si>
    <t>Revenue Recognition, Policy [Policy Text Block]</t>
  </si>
  <si>
    <t>Revenue Recognition The Company generates revenue from sales of solar products, LED lighting, installation services and leasing fees. During the three months ended March 31, 2018 and 2017, the company had product sales as follows:
Sales Product and Services Description
2018
2017
Solar PV residential and commercial sales
$
447,523
86
%
$
163,506
76
%
Energy efficient lighting &amp; other income
74,522
13
%
49,066
23
%
Interest Income
250
1
%
234
1
%
Total revenue
$
522 295
100
%
$
212,806
100
% The Company recognizes product revenue, net of sales discounts, returns and allowances. These statements establish that revenue can be recognized when persuasive evidence of an arrangement exists, delivery has occurred, and all significant contractual obligations have been satisfied, the fee is fixed or determinable, and collection is considered probable. Our revenue recognition is recorded on the percentage of completion method for sales and installation revenue and on the accrual basis for fees and interest income. We recognize and record income when the customer has a legal obligation to pay. All our revenue streams are acknowledged by written contracts for any of the revenue we record. There are no differences between major classes of customers or customized orders. We record discounts, product returns, rebates and other related accounting issues in the normal business manner and experience very small number of adjustments to our written contractual sales. There are no post-delivery obligations because warranties are maintained by our suppliers. Our lease fees are earned by providing services to contractors for financing of solar systems. Normally we will acquire the promissory note (lease) on a leased system that will provide cash flow for up to 20 years. Interest is recorded on the books when earned on amortized leases.</t>
  </si>
  <si>
    <t>Earnings Per Share, Policy [Policy Text Block]</t>
  </si>
  <si>
    <t>Income (Loss) per Share 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warrants granted and convertible preferred stock. Dilutive options and warrants that are issued during a period or that expire or are canceled during a period are reflected in the computations for the time they were outstanding during the periods being reported. Since ABCO has incurred losses for all periods except the current period, the impact of the common stock equivalents would be anti-dilutive and therefore are not included in the calculation. In addition, there are no common stock equivalents outstanding at the time of this report.</t>
  </si>
  <si>
    <t>New Accounting Pronouncements, Policy [Policy Text Block]</t>
  </si>
  <si>
    <t>Effects of Recently Issued Accounting Pronouncements The Company has reviewed all recently issued accounting pronouncements noting that they do not affect the financial statements.</t>
  </si>
  <si>
    <t>Fair Value of Financial Instruments, Policy [Policy Text Block]</t>
  </si>
  <si>
    <t>Fair Value of Financial Instruments The Company measures assets and liabilities at fair value based on expected exit price as defined by the authoritative guidance on fair value measurements, which represents the amount that would be received on the sale dat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accounts payable and accrued expenses, approximate their fair values because of the current nature of these instruments. Debt approximates fair value based on interest rates available for similar financial arrangements. Derivative liabilities which have been bifurcated from host convertible debt agreements are presented at fair value.</t>
  </si>
  <si>
    <t>Derivatives, Policy [Policy Text Block]</t>
  </si>
  <si>
    <t>Derivative Financial Instruments – This is Level 3 Fair value accounting requires bifurcation of embedded derivative instruments such as convertible features in convertible debts or equity instruments, and measurement of their fair value for accounting purposes. In determining the appropriate fair value, the Company uses the binomial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inomial option-pricing model.</t>
  </si>
  <si>
    <t>Note 2 Summary of Significant Accounting Policies (Tables)</t>
  </si>
  <si>
    <t>Revenue from External Customers by Products and Services [Table Text Block]</t>
  </si>
  <si>
    <t>During the three months ended March 31, 2018 and 2017, the company had product sales as follows:
Sales Product and Services Description
2018
2017
Solar PV residential and commercial sales
$
447,523
86
%
$
163,506
76
%
Energy efficient lighting &amp; other income
74,522
13
%
49,066
23
%
Interest Income
250
1
%
234
1
%
Total revenue
$
522 295
100
%
$
212,806
100
%</t>
  </si>
  <si>
    <t>Note 5 Note Payable - Officers, Directors and Related Parties (Tables)</t>
  </si>
  <si>
    <t>Schedule of Related Party Transactions [Table Text Block]</t>
  </si>
  <si>
    <t xml:space="preserve">Related party notes payable and accrued interest as of March 31, 2018and December 31, 2017 consists of the following:
Description
Accrued interest due at March 31, 2018
March 31, 2018
December 31, 2017
Note payable - Director bearing interest at 12% per annum, unsecured, demand note.
$
28,878
$
60,000
$
60,000
Note payable - Officer bearing interest at 12% per annum, unsecured, demand note
14,542
61,050
61,050
Note payable – other bearing interest at 12% per annum, unsecured, demand note.
14,349
49,979
66,776
Total
$
57,769
$
171,029
$
187,826 </t>
  </si>
  <si>
    <t>Note 6 Short Term Notes Payable (Tables)</t>
  </si>
  <si>
    <t>Schedule of Short-term Debt [Table Text Block]</t>
  </si>
  <si>
    <t>Description
March 31, 2018
December 31, 2017
Demand note Perfectly Green Corp (1)
$
60,000 $
Merchant Note payable to Web Bank, borrowed 2-1-16, bearing interest at 23% per annum, unsecured. (2) Settled by negotiated payment in 2018
-
69,854
Merchant Note payable to Quarterspot Lending, borrowed 6-27-16, bearing interest at 31% per annum, unsecured. (3) Settled by negotiated payment in 2018
-
26,484
Veritas settlement of the Web Bank and Quarterspot notes
29,003
Total
$
99,003
$
96,338 (1) On January 22, 2018 the Company borrowed $60,000 from Perfectly Green Corporation, a Texas corporation. The note bears interest at 3% per annum and is payable upon demand after 60 days’ notice which cannot be given until after May 31, 2018. (2) 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 (3) 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7, the Company owed $26,484 in principal, accrued interest and settlement fees. This loan is not personally guaranteed by an Officer of the Company. Arrangements have been made for the final payment schedule on this loan. The negotiated settlement on the Quarterspot note was $8,650 plus fees. This note and the fees have been paid in full in the period ended March 31, 2018.</t>
  </si>
  <si>
    <t>Note 8 Fair Value of Financial Instruments (Tables)</t>
  </si>
  <si>
    <t>Schedule of Fair Value, Assets and Liabilities Measured on Recurring Basis [Table Text Block]</t>
  </si>
  <si>
    <t xml:space="preserve">The following is the major category of liabilities measured at fair value on a recurring basis as of March 31, 2018, using quoted prices in active markets for identical liabilities (Level 1); significant other observable inputs (Level 2); and significant unobservable inputs (Level 3):
March 31, 2018
December 31, 2017
Derivative Liabilities from Convertible Notes (Level 3)
$
166,925
$
178,013 </t>
  </si>
  <si>
    <t>Note 9 Stockholder's Equity (Tables)</t>
  </si>
  <si>
    <t>Schedule of Stock by Class [Table Text Block]</t>
  </si>
  <si>
    <t xml:space="preserve">The following table shows the issued and unissued shares at the end of the period.
Description of shares
March 31, 2018 Shares
Full Value of unissued shares
Par value of shares
December 31, 2017 Shares
Full value of unissued shares
Par Value of shares
Common shares sold and issued
161,459,560 $
$
161,459
125,029,647 $
$
125,030
Common shares sold and not yet issued
51,903,507
103,424
51,904
37,108,753
60,885
37,109
Total common shares
213,363,067
$
103,424
$
213,363
162,138,400
$
60,885
$
162,139 </t>
  </si>
  <si>
    <t>Note 10 Convertible Debt and Derivative Valuation (Tables)</t>
  </si>
  <si>
    <t>Convertible Debt [Table Text Block]</t>
  </si>
  <si>
    <t xml:space="preserve">This table presents the positions on the notes at March 31, 2018 and December 31, 2017
Holder
Date of Loan
Loan amount
OID and discounts and fees
Interest rate
Conversions to shares
Conversion Dollars
Balance March 31, 2018
Balance December 31, 2017
Blackbridge Capital Growth Fund, LLC
11-2-16
$
100,000
$
0
7
%
15,000,000
$
21,850
$
78,150
$
92,525
Crown Bridge Partners, LLC
1-11-17
$
45,000
$
5,000
5
%
17,198
$
19,387
$
25,613
$
39,021
Power Up Lending Group, Ltd
11-11-17
$
58,000
$
3,000
8
%
None
None
$
58,000
$
58,000
Total
$
203,000
$
8,000
$
161,763
$
189,546
Debt discount on derivatives
-
2,310
Net total debentures
$
161,763
$
187,236 </t>
  </si>
  <si>
    <t>Schedule of Derivative Liabilities at Fair Value [Table Text Block]</t>
  </si>
  <si>
    <t xml:space="preserve">The following schedule shows the change in fair value of the derivative liabilities at March 31, 2018 and December 31, 2017:
Description
March 31, 2018
December 31, 2017
Purchase price of the three convertible debentures
$
203,000
$
203,000
Valuation premium on notes during 2017
36,075
24,987
Balance of derivative liability net of discount on the two notes (See Consolidated Balance sheet liabilities)
$
166,925
$
178,013 </t>
  </si>
  <si>
    <t>Note 11 Income Taxes (Tables)</t>
  </si>
  <si>
    <t>Summary of Operating Loss Carryforwards [Table Text Block]</t>
  </si>
  <si>
    <t xml:space="preserve">The NOL carryforward expires according to the following schedule:
Year Ending December 31:
Actual Total Loss (income)
Less Derivative expense
Less Stock Based Compensation
Net Tax loss subject to carry over
2038
$
6,827
71,689
-
( 64,862
)
2037
599,936
$
41,289
$
81,400
$
477,247,
2036
1,923,384
1,006,154
917,230
2035
214,823
214,823
2034
635,517
635,517
2033
622,474
622,474
2032
230,224
230,224
2031
182,908
182,908
2030
130,897
-
130,897
Totals
$
4, 546,990
$
1, 119,132
$
81,400
$
3,346,458 </t>
  </si>
  <si>
    <t>Note 2      Summary of Significant Accounting Policies (Details) - Revenue from External Customers by Products and Services - USD ($)</t>
  </si>
  <si>
    <t>Revenue from External Customer [Line Items]</t>
  </si>
  <si>
    <t>Revenues, Percentage</t>
  </si>
  <si>
    <t>100.00%</t>
  </si>
  <si>
    <t>Interest Income [Member]</t>
  </si>
  <si>
    <t>1.00%</t>
  </si>
  <si>
    <t>Solar Pv Residential and Commercial Sales [Member]</t>
  </si>
  <si>
    <t>86.00%</t>
  </si>
  <si>
    <t>76.00%</t>
  </si>
  <si>
    <t>Energy Efficient Lighting &amp; Other Income [Member]</t>
  </si>
  <si>
    <t>13.00%</t>
  </si>
  <si>
    <t>23.00%</t>
  </si>
  <si>
    <t>Note 3 Going Concern (Details) - USD ($)</t>
  </si>
  <si>
    <t>Retained Earnings (Accumulated Deficit)</t>
  </si>
  <si>
    <t>Note 4 Inventory (Details) - USD ($)</t>
  </si>
  <si>
    <t>Inventory, Net</t>
  </si>
  <si>
    <t>Note 5 Note Payable - Officers, Directors and Related Parties (Details) - USD ($)</t>
  </si>
  <si>
    <t>Note 5 Note Payable - Officers, Directors and Related Parties (Details) [Line Items]</t>
  </si>
  <si>
    <t>Notes Payable, Related Parties, Current</t>
  </si>
  <si>
    <t>Interest Expense, Related Party</t>
  </si>
  <si>
    <t>Director [Member]</t>
  </si>
  <si>
    <t>Debt Instrument, Interest Rate, Stated Percentage</t>
  </si>
  <si>
    <t>12.00%</t>
  </si>
  <si>
    <t>Notes Payable, Other Payables [Member]</t>
  </si>
  <si>
    <t>Note 5      Note Payable - Officers, Directors and Related Parties (Details) - Schedule of Related Party Debt - USD ($)</t>
  </si>
  <si>
    <t>Related Party Transaction [Line Items]</t>
  </si>
  <si>
    <t>Note payable</t>
  </si>
  <si>
    <t>Officer [Member]</t>
  </si>
  <si>
    <t>Other Related Party [Member]</t>
  </si>
  <si>
    <t>Interest Expense [Member]</t>
  </si>
  <si>
    <t>Interest Expense [Member] | Director [Member]</t>
  </si>
  <si>
    <t>Interest Expense [Member] | Officer [Member]</t>
  </si>
  <si>
    <t>Interest Expense [Member] | Other Related Party [Member]</t>
  </si>
  <si>
    <t>Note 5      Note Payable - Officers, Directors and Related Parties (Details) - Schedule of Related Party Debt (Parentheticals)</t>
  </si>
  <si>
    <t>Interest</t>
  </si>
  <si>
    <t>Note 6 Short Term Notes Payable (Details) - USD ($)</t>
  </si>
  <si>
    <t>Jan. 22, 2018</t>
  </si>
  <si>
    <t>Jul. 12, 2016</t>
  </si>
  <si>
    <t>Feb. 01, 2016</t>
  </si>
  <si>
    <t>Jun. 28, 2016</t>
  </si>
  <si>
    <t>Note 6 Short Term Notes Payable (Details) [Line Items]</t>
  </si>
  <si>
    <t>Debt Instrument, Face Amount</t>
  </si>
  <si>
    <t>Perfectly Green Corporation [Member]</t>
  </si>
  <si>
    <t>Short-term Debt, Percentage Bearing Fixed Interest Rate</t>
  </si>
  <si>
    <t>3.00%</t>
  </si>
  <si>
    <t>Short-term Debt, Description</t>
  </si>
  <si>
    <t>60 days</t>
  </si>
  <si>
    <t>Merchant Note Payable #1 [Member] | Notes Payable to Banks [Member]</t>
  </si>
  <si>
    <t>Debt Instrument, Maturity Date, Description</t>
  </si>
  <si>
    <t>March of 2017</t>
  </si>
  <si>
    <t>Repayments of Debt</t>
  </si>
  <si>
    <t>Principal Balance Outstanding</t>
  </si>
  <si>
    <t>Merchant Note Payable #2 [Member] | Notes Payable to Banks [Member]</t>
  </si>
  <si>
    <t>31.00%</t>
  </si>
  <si>
    <t>Premier Capital Funding, LLC [Member]</t>
  </si>
  <si>
    <t>September of 2017</t>
  </si>
  <si>
    <t>Webbank Loan, the Quarters Pot Loan and the Veritas Settlement Fees [Member]</t>
  </si>
  <si>
    <t>Short-term Bank Loans and Notes Payable</t>
  </si>
  <si>
    <t>Debt Instrument, Periodic Payment</t>
  </si>
  <si>
    <t>Debt Instrument, Frequency of Periodic Payment</t>
  </si>
  <si>
    <t>per week</t>
  </si>
  <si>
    <t>Note 6      Short Term Notes Payable (Details) - Schedule of Short-term Debt - USD ($)</t>
  </si>
  <si>
    <t>Short-term Debt [Line Items]</t>
  </si>
  <si>
    <t>Perfectly Green Corporation [Member] | Loans Payable [Member]</t>
  </si>
  <si>
    <t>[1]</t>
  </si>
  <si>
    <t>Web Bank [Member] | Loans Payable [Member]</t>
  </si>
  <si>
    <t>[2]</t>
  </si>
  <si>
    <t>Quarterspot Lending [Member] | Loans Payable [Member]</t>
  </si>
  <si>
    <t>[3]</t>
  </si>
  <si>
    <t>Veritas Legal Plan [Member]</t>
  </si>
  <si>
    <t>On January 22, 2018 the Company borrowed $60,000 from Perfectly Green Corporation, a Texas corporation.  The note bears interest at 3% per annum and is payable upon demand after 60 days' notice which cannot be given until after May 31, 2018.</t>
  </si>
  <si>
    <t>On February 1, 2016, the Company financed operations with a loan in the amount of $150,000 from WebBank.  The note is an open credit line with interest rate of 23% maturing in March of 2017. A portion of the loan was used to pay off a credit loan from Orchard Street Funding in the amount of $44,061.  On August 22, 2016, the Company ceased making payments on this loan and at December 31, 2017 the Company owed a settled negotiated amount of $69,854 in principal, accrued interest and settlement fees. This loan was personally guaranteed by an Officer of the Company.  The Company has negotiated a payment and payoff arrangements for this debt.</t>
  </si>
  <si>
    <t>On June 28, 2016, the Company financed operations with a loan in the amount of $43,500 from Quarterspot, a lending institution. The note is an open line with interest rate of approximately 31% maturing in September of 2017. On August 22, 2016, the Company ceased making payments on this loan.  As of December 31, 2017, the Company owed $26,484 in principal, accrued interest and settlement fees.  This loan is not personally guaranteed by an Officer of the Company.  Arrangements have been made for the final payment schedule on this loan.  The negotiated settlement on the Quarterspot note was $8,650 plus fees.  This note and the fees have been paid in full in the period ended March 31, 2018.</t>
  </si>
  <si>
    <t>Note 6      Short Term Notes Payable (Details) - Schedule of Short-term Debt (Parentheticals) - Loans Payable [Member]</t>
  </si>
  <si>
    <t>12 Months Ended</t>
  </si>
  <si>
    <t>Web Bank [Member]</t>
  </si>
  <si>
    <t>Borrowed</t>
  </si>
  <si>
    <t>Feb. 1,
		2016</t>
  </si>
  <si>
    <t>Quarterspot Lending [Member]</t>
  </si>
  <si>
    <t>Jun. 27,
		2016</t>
  </si>
  <si>
    <t>Note 8      Fair Value of Financial Instruments (Details) - Schedule of Fair Value, Liabilities Measured on a Recurring Basis - USD ($)</t>
  </si>
  <si>
    <t>Note 8 Fair Value of Financial Instruments (Details) - Schedule of Fair Value, Liabilities Measured on a Recurring Basis [Line Items]</t>
  </si>
  <si>
    <t>Derivative Liabilities from Convertible Notes (Level 3)</t>
  </si>
  <si>
    <t>Fair Value, Measurements, Recurring [Member] | Derivative [Member] | Fair Value, Inputs, Level 3 [Member]</t>
  </si>
  <si>
    <t>Note 9 Stockholder's Equity (Details)</t>
  </si>
  <si>
    <t>Mar. 29, 2018shares</t>
  </si>
  <si>
    <t>Jan. 17, 2018USD ($)shares</t>
  </si>
  <si>
    <t>Nov. 08, 2017USD ($)</t>
  </si>
  <si>
    <t>Sep. 15, 2017USD ($)$ / sharesshares</t>
  </si>
  <si>
    <t>Jan. 13, 2017shares</t>
  </si>
  <si>
    <t>Feb. 20, 2018USD ($)shares</t>
  </si>
  <si>
    <t>Mar. 31, 2018USD ($)$ / sharesshares</t>
  </si>
  <si>
    <t>Mar. 31, 2017USD ($)</t>
  </si>
  <si>
    <t>Dec. 31, 2017USD ($)$ / sharesshares</t>
  </si>
  <si>
    <t>Sep. 28, 2017shares</t>
  </si>
  <si>
    <t>Aug. 17, 2017shares</t>
  </si>
  <si>
    <t>Note 9 Stockholder's Equity (Details) [Line Items]</t>
  </si>
  <si>
    <t>Stock Issued During Period, Shares, New Issues</t>
  </si>
  <si>
    <t>Proceeds from Issuance or Sale of Equity (in Dollars) | $</t>
  </si>
  <si>
    <t>Payments of Stock Issuance Costs (in Dollars) | $</t>
  </si>
  <si>
    <t>Proceeds from sale of common stock, net of issuance costs (in Dollars) | $</t>
  </si>
  <si>
    <t>Stockholders' Equity, Reverse Stock Split</t>
  </si>
  <si>
    <t>1-for-10</t>
  </si>
  <si>
    <t>Common Stock, Shares Authorized</t>
  </si>
  <si>
    <t>Preferred Stock, Shares Authorized</t>
  </si>
  <si>
    <t>Number on Consultants</t>
  </si>
  <si>
    <t>Preferred Stock, Par or Stated Value Per Share (in Dollars per share) | $ / shares</t>
  </si>
  <si>
    <t>Preferred Stock, Conversion Basis</t>
  </si>
  <si>
    <t>The holders of the Preferred&amp;#xa0;are also entitled to own additional 150,000,000 common shares upon conversion of the Preferred Stock.</t>
  </si>
  <si>
    <t>Consulting Agreement, Term</t>
  </si>
  <si>
    <t>6 years</t>
  </si>
  <si>
    <t>Consulting Agreement, Monthly Retainer (in Dollars) | $</t>
  </si>
  <si>
    <t>Stock Issued During Period, Shares, Restricted Stock Award, Gross</t>
  </si>
  <si>
    <t>Blackbridge Capital Growth Fund, LLC [Member]</t>
  </si>
  <si>
    <t>Debt Conversion, Original Debt, Amount (in Dollars) | $</t>
  </si>
  <si>
    <t>Debt Conversion, Converted Instrument, Shares Issued</t>
  </si>
  <si>
    <t>Debt Instrument, Increase (Decrease), Net (in Dollars) | $</t>
  </si>
  <si>
    <t>Crown Bridge Partners, LLC [Member]</t>
  </si>
  <si>
    <t>Convertible Debt Securities [Member] | Blackbridge Capital Growth Fund, LLC [Member]</t>
  </si>
  <si>
    <t>Derivative, Gain on Derivative (in Dollars) | $</t>
  </si>
  <si>
    <t>Post Reverse Split [Member]</t>
  </si>
  <si>
    <t>Pre Reverse Split [Member]</t>
  </si>
  <si>
    <t>Delivered to Consultant [Member]</t>
  </si>
  <si>
    <t>Convertible Preferred Stock [Member]</t>
  </si>
  <si>
    <t>Stock Issued During Period, Value, New Issues (in Dollars) | $</t>
  </si>
  <si>
    <t>Preferred Stock, Voting Rights</t>
  </si>
  <si>
    <t>each has 20 votes for each preferred share&amp;#xa0;held by them at a record</t>
  </si>
  <si>
    <t>Convertible Preferred Stock [Member] | Chief Executive Officer [Member]</t>
  </si>
  <si>
    <t>Convertible Preferred Stock [Member] | Director [Member]</t>
  </si>
  <si>
    <t>Convertible Preferred Stock [Member] | Each Consultant [Member]</t>
  </si>
  <si>
    <t>Equity Incentive Plan [Member]</t>
  </si>
  <si>
    <t>Note 9      Stockholder's Equity (Details) - Schedule of Stock by Issued and Unissued Shares of Common Stock - USD ($)</t>
  </si>
  <si>
    <t>Schedule of Stock by Issued and Unissued Shares of Common Stock [Abstract]</t>
  </si>
  <si>
    <t>Common shares sold and issued (in Shares)</t>
  </si>
  <si>
    <t>Common shares sold and issued</t>
  </si>
  <si>
    <t>Common shares sold and not yet issued (in Shares)</t>
  </si>
  <si>
    <t>Common shares sold and not yet issued</t>
  </si>
  <si>
    <t>Total common shares (in Shares)</t>
  </si>
  <si>
    <t>Total common shares</t>
  </si>
  <si>
    <t>Note 10 Convertible Debt and Derivative Valuation (Details)</t>
  </si>
  <si>
    <t>Feb. 20, 2018USD ($)</t>
  </si>
  <si>
    <t>Jan. 11, 2017USD ($)</t>
  </si>
  <si>
    <t>Mar. 31, 2018USD ($)shares</t>
  </si>
  <si>
    <t>Dec. 31, 2017USD ($)shares</t>
  </si>
  <si>
    <t>Nov. 02, 2016USD ($)shares</t>
  </si>
  <si>
    <t>Note 10 Convertible Debt and Derivative Valuation (Details) [Line Items]</t>
  </si>
  <si>
    <t>Number of Convertible Notes</t>
  </si>
  <si>
    <t>Common Stock Issuable, Shares (in Shares) | shares</t>
  </si>
  <si>
    <t>Notes Payable</t>
  </si>
  <si>
    <t>Derivatives, Finance Fees and Interest</t>
  </si>
  <si>
    <t>7.00%</t>
  </si>
  <si>
    <t>Debt Conversion, Original Debt, Amount</t>
  </si>
  <si>
    <t>Debt Conversion, Converted Instrument, Shares Issued (in Shares) | shares</t>
  </si>
  <si>
    <t>Blackbridge Capital Growth Fund, LLC [Member] | Loans Payable [Member]</t>
  </si>
  <si>
    <t>5.00%</t>
  </si>
  <si>
    <t>Proceeds from Issuance of Debt</t>
  </si>
  <si>
    <t>Debt Conversion, Description</t>
  </si>
  <si>
    <t>any time after the six (6) month anniversary of the Note into shares of common stock as a conversion price equal to 52% of the lowest one (1) trade prices in the 20 trading days before the conversion date</t>
  </si>
  <si>
    <t>Power Up Lending Group, LLC [Member]</t>
  </si>
  <si>
    <t>8.00%</t>
  </si>
  <si>
    <t>any time after the six (6) month anniversary of the Note into shares of common stock as a conversion price equal to 58% of the lowest two (2) trade prices in the 15 trading days before the conversion date</t>
  </si>
  <si>
    <t>Be Used to Cover Expenses Note [Member] | Blackbridge Capital Growth Fund, LLC [Member] | Loans Payable [Member]</t>
  </si>
  <si>
    <t>Note 10     Convertible Debt and Derivative Valuation (Details) - Convertible Debt - USD ($)</t>
  </si>
  <si>
    <t>Jan. 17, 2018</t>
  </si>
  <si>
    <t>Feb. 20, 2018</t>
  </si>
  <si>
    <t>Jan. 11, 2017</t>
  </si>
  <si>
    <t>Note 10 Convertible Debt and Derivative Valuation (Details) - Convertible Debt [Line Items]</t>
  </si>
  <si>
    <t>Loan amount</t>
  </si>
  <si>
    <t>OID and discounts and fees</t>
  </si>
  <si>
    <t>Balance</t>
  </si>
  <si>
    <t>Debt discount on derivatives</t>
  </si>
  <si>
    <t>Net total debentures</t>
  </si>
  <si>
    <t>Interest rate</t>
  </si>
  <si>
    <t>Conversions to shares (in Shares)</t>
  </si>
  <si>
    <t>Conversion Dollars</t>
  </si>
  <si>
    <t>Note 10     Convertible Debt and Derivative Valuation (Details) - Schedule of Change in Fair Value of the Derivative Liabilities - Embedded Derivative Financial Instruments [Member] - USD ($)</t>
  </si>
  <si>
    <t>Note 10 Convertible Debt and Derivative Valuation (Details) - Schedule of Change in Fair Value of the Derivative Liabilities [Line Items]</t>
  </si>
  <si>
    <t>Purchase price of the three convertible debentures</t>
  </si>
  <si>
    <t>Valuation premium on notes during 2017</t>
  </si>
  <si>
    <t>Balance of derivative liability net of discount on the two notes (See Consolidated Balance sheet liabilities)</t>
  </si>
  <si>
    <t>Note 11 Income Taxes (Details) - USD ($)</t>
  </si>
  <si>
    <t>Operating Loss Carryforwards</t>
  </si>
  <si>
    <t>Derivative Liability</t>
  </si>
  <si>
    <t>Deferred Tax Assets, Tax Deferred Expense, Compensation and Benefits, Share-based Compensation Cost</t>
  </si>
  <si>
    <t>Effective Income Tax Rate Reconciliation, Change in Deferred Tax Assets Valuation Allowance, Percent</t>
  </si>
  <si>
    <t>21.00%</t>
  </si>
  <si>
    <t>Effective Income Tax Rate Reconciliation, Change in Deferred Tax Assets Valuation Allowance, Amount</t>
  </si>
  <si>
    <t>Note 11   Income Taxes (Details) - Schedule of Operating Loss Carryforwards - USD ($)</t>
  </si>
  <si>
    <t>Operating Loss Carryforwards [Line Items]</t>
  </si>
  <si>
    <t>Actual Total Loss (income)</t>
  </si>
  <si>
    <t>Less Derivative expense</t>
  </si>
  <si>
    <t>Less Stock Based Compensation</t>
  </si>
  <si>
    <t>Net Tax loss subject to carry over</t>
  </si>
  <si>
    <t>Year Ending December 31, 2038 [Member]</t>
  </si>
  <si>
    <t>Year Ending December 31, 2037 [Member]</t>
  </si>
  <si>
    <t>Year Ending December 31, 2036 [Member]</t>
  </si>
  <si>
    <t>Year Ending December 31, 2035 [Member]</t>
  </si>
  <si>
    <t>Year Ending December 31, 2034 [Member]</t>
  </si>
  <si>
    <t>Year Ending December 31, 2033 [Member]</t>
  </si>
  <si>
    <t>Year Ending December 31, 2032 [Member]</t>
  </si>
  <si>
    <t>Year Ending December 31, 2031 [Member]</t>
  </si>
  <si>
    <t>Year Ending December 31, 2030 [Member]</t>
  </si>
  <si>
    <t>Note 12 Subsequent Events (Details) - USD ($)</t>
  </si>
  <si>
    <t>1 Months Ended</t>
  </si>
  <si>
    <t>2 Months Ended</t>
  </si>
  <si>
    <t>May 11, 2018</t>
  </si>
  <si>
    <t>Note 12 Subsequent Events (Details) [Line Items]</t>
  </si>
  <si>
    <t>Stock Issued During Period, Shares, New Issues (in Shares)</t>
  </si>
  <si>
    <t>Proceeds from Issuance or Sale of Equity</t>
  </si>
  <si>
    <t>Subsequent Event [Member] | Restricted Stock [Member]</t>
  </si>
  <si>
    <t>Proceeds from Issuance of Common Stock, Gross</t>
  </si>
  <si>
    <t>Subsequent Event [Member] | Power Up Lending Group, LLC and Crown Bridge Partners, LLC [Member]</t>
  </si>
  <si>
    <t>Debt Conversion, Converted Instrument, Shares Issued (in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30254233</v>
      </c>
    </row>
    <row r="8" spans="1:3">
      <c r="A8" s="4" t="s">
        <v>12</v>
      </c>
      <c r="B8" s="4" t="s">
        <v>13</v>
      </c>
    </row>
    <row r="9" spans="1:3">
      <c r="A9" s="4" t="s">
        <v>14</v>
      </c>
      <c r="B9" s="5" t="n">
        <v>130093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23</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23</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458</v>
      </c>
      <c r="C3" s="7" t="n">
        <v>5046</v>
      </c>
    </row>
    <row r="4" spans="1:3">
      <c r="A4" s="4" t="s">
        <v>31</v>
      </c>
      <c r="B4" s="5" t="n">
        <v>56807</v>
      </c>
      <c r="C4" s="5" t="n">
        <v>46985</v>
      </c>
    </row>
    <row r="5" spans="1:3">
      <c r="A5" s="4" t="s">
        <v>32</v>
      </c>
      <c r="B5" s="5" t="n">
        <v>21617</v>
      </c>
      <c r="C5" s="5" t="n">
        <v>-83813</v>
      </c>
    </row>
    <row r="6" spans="1:3">
      <c r="A6" s="4" t="s">
        <v>33</v>
      </c>
      <c r="B6" s="5" t="n">
        <v>38156</v>
      </c>
      <c r="C6" s="5" t="n">
        <v>38127</v>
      </c>
    </row>
    <row r="7" spans="1:3">
      <c r="A7" s="4" t="s">
        <v>34</v>
      </c>
      <c r="B7" s="5" t="n">
        <v>150038</v>
      </c>
      <c r="C7" s="5" t="n">
        <v>6345</v>
      </c>
    </row>
    <row r="8" spans="1:3">
      <c r="A8" s="3" t="s">
        <v>35</v>
      </c>
    </row>
    <row r="9" spans="1:3">
      <c r="A9" s="4" t="s">
        <v>36</v>
      </c>
      <c r="B9" s="5" t="n">
        <v>20327</v>
      </c>
      <c r="C9" s="5" t="n">
        <v>21941</v>
      </c>
    </row>
    <row r="10" spans="1:3">
      <c r="A10" s="3" t="s">
        <v>37</v>
      </c>
    </row>
    <row r="11" spans="1:3">
      <c r="A11" s="4" t="s">
        <v>38</v>
      </c>
      <c r="B11" s="5" t="n">
        <v>11094</v>
      </c>
      <c r="C11" s="5" t="n">
        <v>11281</v>
      </c>
    </row>
    <row r="12" spans="1:3">
      <c r="A12" s="4" t="s">
        <v>39</v>
      </c>
      <c r="B12" s="5" t="n">
        <v>2700</v>
      </c>
      <c r="C12" s="5" t="n">
        <v>2700</v>
      </c>
    </row>
    <row r="13" spans="1:3">
      <c r="A13" s="4" t="s">
        <v>40</v>
      </c>
      <c r="B13" s="5" t="n">
        <v>13794</v>
      </c>
      <c r="C13" s="5" t="n">
        <v>13981</v>
      </c>
    </row>
    <row r="14" spans="1:3">
      <c r="A14" s="4" t="s">
        <v>41</v>
      </c>
      <c r="B14" s="5" t="n">
        <v>184159</v>
      </c>
      <c r="C14" s="5" t="n">
        <v>42267</v>
      </c>
    </row>
    <row r="15" spans="1:3">
      <c r="A15" s="3" t="s">
        <v>42</v>
      </c>
    </row>
    <row r="16" spans="1:3">
      <c r="A16" s="4" t="s">
        <v>43</v>
      </c>
      <c r="B16" s="5" t="n">
        <v>552388</v>
      </c>
      <c r="C16" s="5" t="n">
        <v>496991</v>
      </c>
    </row>
    <row r="17" spans="1:3">
      <c r="A17" s="4" t="s">
        <v>44</v>
      </c>
      <c r="B17" s="5" t="n">
        <v>163306</v>
      </c>
      <c r="C17" s="5" t="n">
        <v>187236</v>
      </c>
    </row>
    <row r="18" spans="1:3">
      <c r="A18" s="4" t="s">
        <v>45</v>
      </c>
      <c r="B18" s="5" t="n">
        <v>166925</v>
      </c>
      <c r="C18" s="5" t="n">
        <v>178013</v>
      </c>
    </row>
    <row r="19" spans="1:3">
      <c r="A19" s="4" t="s">
        <v>46</v>
      </c>
      <c r="B19" s="5" t="n">
        <v>29003</v>
      </c>
      <c r="C19" s="5" t="n">
        <v>96338</v>
      </c>
    </row>
    <row r="20" spans="1:3">
      <c r="A20" s="4" t="s">
        <v>47</v>
      </c>
      <c r="B20" s="5" t="n">
        <v>60000</v>
      </c>
      <c r="C20" s="5" t="n">
        <v>0</v>
      </c>
    </row>
    <row r="21" spans="1:3">
      <c r="A21" s="4" t="s">
        <v>48</v>
      </c>
      <c r="B21" s="5" t="n">
        <v>171029</v>
      </c>
      <c r="C21" s="5" t="n">
        <v>187826</v>
      </c>
    </row>
    <row r="22" spans="1:3">
      <c r="A22" s="4" t="s">
        <v>49</v>
      </c>
      <c r="B22" s="5" t="n">
        <v>1142651</v>
      </c>
      <c r="C22" s="5" t="n">
        <v>1146404</v>
      </c>
    </row>
    <row r="23" spans="1:3">
      <c r="A23" s="4" t="s">
        <v>50</v>
      </c>
      <c r="B23" s="5" t="n">
        <v>0</v>
      </c>
      <c r="C23" s="5" t="n">
        <v>0</v>
      </c>
    </row>
    <row r="24" spans="1:3">
      <c r="A24" s="4" t="s">
        <v>51</v>
      </c>
      <c r="B24" s="5" t="n">
        <v>1142651</v>
      </c>
      <c r="C24" s="5" t="n">
        <v>1146404</v>
      </c>
    </row>
    <row r="25" spans="1:3">
      <c r="A25" s="4" t="s">
        <v>52</v>
      </c>
      <c r="B25" s="5" t="n">
        <v>0</v>
      </c>
      <c r="C25" s="5" t="n">
        <v>0</v>
      </c>
    </row>
    <row r="26" spans="1:3">
      <c r="A26" s="3" t="s">
        <v>53</v>
      </c>
    </row>
    <row r="27" spans="1:3">
      <c r="A27" s="4" t="s">
        <v>54</v>
      </c>
      <c r="B27" s="5" t="n">
        <v>15000</v>
      </c>
      <c r="C27" s="5" t="n">
        <v>15000</v>
      </c>
    </row>
    <row r="28" spans="1:3">
      <c r="A28" s="4" t="s">
        <v>55</v>
      </c>
      <c r="B28" s="5" t="n">
        <v>161459</v>
      </c>
      <c r="C28" s="5" t="n">
        <v>125030</v>
      </c>
    </row>
    <row r="29" spans="1:3">
      <c r="A29" s="4" t="s">
        <v>56</v>
      </c>
      <c r="B29" s="5" t="n">
        <v>51904</v>
      </c>
      <c r="C29" s="5" t="n">
        <v>37109</v>
      </c>
    </row>
    <row r="30" spans="1:3">
      <c r="A30" s="4" t="s">
        <v>57</v>
      </c>
      <c r="B30" s="5" t="n">
        <v>3360135</v>
      </c>
      <c r="C30" s="5" t="n">
        <v>3258887</v>
      </c>
    </row>
    <row r="31" spans="1:3">
      <c r="A31" s="4" t="s">
        <v>58</v>
      </c>
      <c r="B31" s="5" t="n">
        <v>-4546990</v>
      </c>
      <c r="C31" s="5" t="n">
        <v>-4540163</v>
      </c>
    </row>
    <row r="32" spans="1:3">
      <c r="A32" s="4" t="s">
        <v>59</v>
      </c>
      <c r="B32" s="5" t="n">
        <v>-958492</v>
      </c>
      <c r="C32" s="5" t="n">
        <v>-1104137</v>
      </c>
    </row>
    <row r="33" spans="1:3">
      <c r="A33" s="4" t="s">
        <v>60</v>
      </c>
      <c r="B33" s="7" t="n">
        <v>184159</v>
      </c>
      <c r="C33" s="7" t="n">
        <v>422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2</v>
      </c>
    </row>
    <row r="3" spans="1:3">
      <c r="A3" s="3" t="s">
        <v>205</v>
      </c>
    </row>
    <row r="4" spans="1:3">
      <c r="A4" s="4" t="s">
        <v>73</v>
      </c>
      <c r="B4" s="7" t="n">
        <v>522295</v>
      </c>
      <c r="C4" s="7" t="n">
        <v>212806</v>
      </c>
    </row>
    <row r="5" spans="1:3">
      <c r="A5" s="4" t="s">
        <v>206</v>
      </c>
      <c r="B5" s="4" t="s">
        <v>207</v>
      </c>
      <c r="C5" s="4" t="s">
        <v>207</v>
      </c>
    </row>
    <row r="6" spans="1:3">
      <c r="A6" s="4" t="s">
        <v>208</v>
      </c>
    </row>
    <row r="7" spans="1:3">
      <c r="A7" s="3" t="s">
        <v>205</v>
      </c>
    </row>
    <row r="8" spans="1:3">
      <c r="A8" s="4" t="s">
        <v>73</v>
      </c>
      <c r="B8" s="7" t="n">
        <v>250</v>
      </c>
      <c r="C8" s="7" t="n">
        <v>234</v>
      </c>
    </row>
    <row r="9" spans="1:3">
      <c r="A9" s="4" t="s">
        <v>206</v>
      </c>
      <c r="B9" s="4" t="s">
        <v>209</v>
      </c>
      <c r="C9" s="4" t="s">
        <v>209</v>
      </c>
    </row>
    <row r="10" spans="1:3">
      <c r="A10" s="4" t="s">
        <v>210</v>
      </c>
    </row>
    <row r="11" spans="1:3">
      <c r="A11" s="3" t="s">
        <v>205</v>
      </c>
    </row>
    <row r="12" spans="1:3">
      <c r="A12" s="4" t="s">
        <v>73</v>
      </c>
      <c r="B12" s="7" t="n">
        <v>447523</v>
      </c>
      <c r="C12" s="7" t="n">
        <v>163506</v>
      </c>
    </row>
    <row r="13" spans="1:3">
      <c r="A13" s="4" t="s">
        <v>206</v>
      </c>
      <c r="B13" s="4" t="s">
        <v>211</v>
      </c>
      <c r="C13" s="4" t="s">
        <v>212</v>
      </c>
    </row>
    <row r="14" spans="1:3">
      <c r="A14" s="4" t="s">
        <v>213</v>
      </c>
    </row>
    <row r="15" spans="1:3">
      <c r="A15" s="3" t="s">
        <v>205</v>
      </c>
    </row>
    <row r="16" spans="1:3">
      <c r="A16" s="4" t="s">
        <v>73</v>
      </c>
      <c r="B16" s="7" t="n">
        <v>74522</v>
      </c>
      <c r="C16" s="7" t="n">
        <v>49066</v>
      </c>
    </row>
    <row r="17" spans="1:3">
      <c r="A17" s="4" t="s">
        <v>206</v>
      </c>
      <c r="B17" s="4" t="s">
        <v>214</v>
      </c>
      <c r="C17" s="4" t="s">
        <v>2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8</v>
      </c>
    </row>
    <row r="2" spans="1:3">
      <c r="A2" s="3" t="s">
        <v>130</v>
      </c>
    </row>
    <row r="3" spans="1:3">
      <c r="A3" s="4" t="s">
        <v>217</v>
      </c>
      <c r="B3" s="7" t="n">
        <v>-4546990</v>
      </c>
      <c r="C3" s="7" t="n">
        <v>-454016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8</v>
      </c>
      <c r="B1" s="2" t="s">
        <v>2</v>
      </c>
      <c r="C1" s="2" t="s">
        <v>28</v>
      </c>
    </row>
    <row r="2" spans="1:3">
      <c r="A2" s="3" t="s">
        <v>134</v>
      </c>
    </row>
    <row r="3" spans="1:3">
      <c r="A3" s="4" t="s">
        <v>219</v>
      </c>
      <c r="B3" s="7" t="n">
        <v>38156</v>
      </c>
      <c r="C3" s="7" t="n">
        <v>381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72</v>
      </c>
      <c r="D2" s="2" t="s">
        <v>28</v>
      </c>
    </row>
    <row r="3" spans="1:4">
      <c r="A3" s="3" t="s">
        <v>221</v>
      </c>
    </row>
    <row r="4" spans="1:4">
      <c r="A4" s="4" t="s">
        <v>222</v>
      </c>
      <c r="B4" s="7" t="n">
        <v>171029</v>
      </c>
      <c r="D4" s="7" t="n">
        <v>187826</v>
      </c>
    </row>
    <row r="5" spans="1:4">
      <c r="A5" s="4" t="s">
        <v>223</v>
      </c>
      <c r="B5" s="5" t="n">
        <v>5060</v>
      </c>
      <c r="C5" s="7" t="n">
        <v>5447</v>
      </c>
    </row>
    <row r="6" spans="1:4">
      <c r="A6" s="4" t="s">
        <v>224</v>
      </c>
    </row>
    <row r="7" spans="1:4">
      <c r="A7" s="3" t="s">
        <v>221</v>
      </c>
    </row>
    <row r="8" spans="1:4">
      <c r="A8" s="4" t="s">
        <v>222</v>
      </c>
      <c r="B8" s="7" t="n">
        <v>60000</v>
      </c>
      <c r="D8" s="7" t="n">
        <v>60000</v>
      </c>
    </row>
    <row r="9" spans="1:4">
      <c r="A9" s="4" t="s">
        <v>225</v>
      </c>
      <c r="B9" s="4" t="s">
        <v>226</v>
      </c>
    </row>
    <row r="10" spans="1:4">
      <c r="A10" s="4" t="s">
        <v>227</v>
      </c>
    </row>
    <row r="11" spans="1:4">
      <c r="A11" s="3" t="s">
        <v>221</v>
      </c>
    </row>
    <row r="12" spans="1:4">
      <c r="A12" s="4" t="s">
        <v>222</v>
      </c>
      <c r="B12" s="7" t="n">
        <v>499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28</v>
      </c>
    </row>
    <row r="2" spans="1:3">
      <c r="A2" s="4" t="s">
        <v>62</v>
      </c>
      <c r="B2" s="5" t="n">
        <v>15000000</v>
      </c>
      <c r="C2" s="5" t="n">
        <v>15000000</v>
      </c>
    </row>
    <row r="3" spans="1:3">
      <c r="A3" s="4" t="s">
        <v>63</v>
      </c>
      <c r="B3" s="8" t="n">
        <v>0.001</v>
      </c>
      <c r="C3" s="8" t="n">
        <v>0.001</v>
      </c>
    </row>
    <row r="4" spans="1:3">
      <c r="A4" s="4" t="s">
        <v>64</v>
      </c>
      <c r="B4" s="5" t="n">
        <v>100000000</v>
      </c>
      <c r="C4" s="5" t="n">
        <v>100000000</v>
      </c>
    </row>
    <row r="5" spans="1:3">
      <c r="A5" s="4" t="s">
        <v>65</v>
      </c>
      <c r="B5" s="5" t="n">
        <v>15000000</v>
      </c>
      <c r="C5" s="5" t="n">
        <v>15000000</v>
      </c>
    </row>
    <row r="6" spans="1:3">
      <c r="A6" s="4" t="s">
        <v>66</v>
      </c>
      <c r="B6" s="5" t="n">
        <v>2000000000</v>
      </c>
      <c r="C6" s="5" t="n">
        <v>2000000000</v>
      </c>
    </row>
    <row r="7" spans="1:3">
      <c r="A7" s="4" t="s">
        <v>67</v>
      </c>
      <c r="B7" s="8" t="n">
        <v>0.001</v>
      </c>
      <c r="C7" s="8" t="n">
        <v>0.001</v>
      </c>
    </row>
    <row r="8" spans="1:3">
      <c r="A8" s="4" t="s">
        <v>68</v>
      </c>
      <c r="B8" s="5" t="n">
        <v>161459560</v>
      </c>
      <c r="C8" s="5" t="n">
        <v>125029647</v>
      </c>
    </row>
    <row r="9" spans="1:3">
      <c r="A9" s="4" t="s">
        <v>69</v>
      </c>
      <c r="B9" s="5" t="n">
        <v>161459560</v>
      </c>
      <c r="C9" s="5" t="n">
        <v>125029647</v>
      </c>
    </row>
    <row r="10" spans="1:3">
      <c r="A10" s="4" t="s">
        <v>70</v>
      </c>
      <c r="B10" s="5" t="n">
        <v>51903507</v>
      </c>
      <c r="C10" s="5" t="n">
        <v>371087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8</v>
      </c>
    </row>
    <row r="2" spans="1:3">
      <c r="A2" s="3" t="s">
        <v>229</v>
      </c>
    </row>
    <row r="3" spans="1:3">
      <c r="A3" s="4" t="s">
        <v>230</v>
      </c>
      <c r="B3" s="7" t="n">
        <v>171029</v>
      </c>
      <c r="C3" s="7" t="n">
        <v>187826</v>
      </c>
    </row>
    <row r="4" spans="1:3">
      <c r="A4" s="4" t="s">
        <v>224</v>
      </c>
    </row>
    <row r="5" spans="1:3">
      <c r="A5" s="3" t="s">
        <v>229</v>
      </c>
    </row>
    <row r="6" spans="1:3">
      <c r="A6" s="4" t="s">
        <v>230</v>
      </c>
      <c r="B6" s="5" t="n">
        <v>60000</v>
      </c>
      <c r="C6" s="5" t="n">
        <v>60000</v>
      </c>
    </row>
    <row r="7" spans="1:3">
      <c r="A7" s="4" t="s">
        <v>231</v>
      </c>
    </row>
    <row r="8" spans="1:3">
      <c r="A8" s="3" t="s">
        <v>229</v>
      </c>
    </row>
    <row r="9" spans="1:3">
      <c r="A9" s="4" t="s">
        <v>230</v>
      </c>
      <c r="B9" s="5" t="n">
        <v>61050</v>
      </c>
      <c r="C9" s="5" t="n">
        <v>61050</v>
      </c>
    </row>
    <row r="10" spans="1:3">
      <c r="A10" s="4" t="s">
        <v>232</v>
      </c>
    </row>
    <row r="11" spans="1:3">
      <c r="A11" s="3" t="s">
        <v>229</v>
      </c>
    </row>
    <row r="12" spans="1:3">
      <c r="A12" s="4" t="s">
        <v>230</v>
      </c>
      <c r="B12" s="5" t="n">
        <v>49979</v>
      </c>
      <c r="C12" s="7" t="n">
        <v>66776</v>
      </c>
    </row>
    <row r="13" spans="1:3">
      <c r="A13" s="4" t="s">
        <v>233</v>
      </c>
    </row>
    <row r="14" spans="1:3">
      <c r="A14" s="3" t="s">
        <v>229</v>
      </c>
    </row>
    <row r="15" spans="1:3">
      <c r="A15" s="4" t="s">
        <v>230</v>
      </c>
      <c r="B15" s="5" t="n">
        <v>57769</v>
      </c>
    </row>
    <row r="16" spans="1:3">
      <c r="A16" s="4" t="s">
        <v>234</v>
      </c>
    </row>
    <row r="17" spans="1:3">
      <c r="A17" s="3" t="s">
        <v>229</v>
      </c>
    </row>
    <row r="18" spans="1:3">
      <c r="A18" s="4" t="s">
        <v>230</v>
      </c>
      <c r="B18" s="5" t="n">
        <v>28878</v>
      </c>
    </row>
    <row r="19" spans="1:3">
      <c r="A19" s="4" t="s">
        <v>235</v>
      </c>
    </row>
    <row r="20" spans="1:3">
      <c r="A20" s="3" t="s">
        <v>229</v>
      </c>
    </row>
    <row r="21" spans="1:3">
      <c r="A21" s="4" t="s">
        <v>230</v>
      </c>
      <c r="B21" s="5" t="n">
        <v>14542</v>
      </c>
    </row>
    <row r="22" spans="1:3">
      <c r="A22" s="4" t="s">
        <v>236</v>
      </c>
    </row>
    <row r="23" spans="1:3">
      <c r="A23" s="3" t="s">
        <v>229</v>
      </c>
    </row>
    <row r="24" spans="1:3">
      <c r="A24" s="4" t="s">
        <v>230</v>
      </c>
      <c r="B24" s="7" t="n">
        <v>143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237</v>
      </c>
      <c r="B1" s="2" t="s">
        <v>2</v>
      </c>
    </row>
    <row r="2" spans="1:2">
      <c r="A2" s="4" t="s">
        <v>224</v>
      </c>
    </row>
    <row r="3" spans="1:2">
      <c r="A3" s="3" t="s">
        <v>229</v>
      </c>
    </row>
    <row r="4" spans="1:2">
      <c r="A4" s="4" t="s">
        <v>238</v>
      </c>
      <c r="B4" s="4" t="s">
        <v>226</v>
      </c>
    </row>
    <row r="5" spans="1:2">
      <c r="A5" s="4" t="s">
        <v>231</v>
      </c>
    </row>
    <row r="6" spans="1:2">
      <c r="A6" s="3" t="s">
        <v>229</v>
      </c>
    </row>
    <row r="7" spans="1:2">
      <c r="A7" s="4" t="s">
        <v>238</v>
      </c>
      <c r="B7" s="4" t="s">
        <v>226</v>
      </c>
    </row>
    <row r="8" spans="1:2">
      <c r="A8" s="4" t="s">
        <v>232</v>
      </c>
    </row>
    <row r="9" spans="1:2">
      <c r="A9" s="3" t="s">
        <v>229</v>
      </c>
    </row>
    <row r="10" spans="1:2">
      <c r="A10" s="4" t="s">
        <v>238</v>
      </c>
      <c r="B10" s="4" t="s">
        <v>226</v>
      </c>
    </row>
    <row r="11" spans="1:2">
      <c r="A11" s="4" t="s">
        <v>234</v>
      </c>
    </row>
    <row r="12" spans="1:2">
      <c r="A12" s="3" t="s">
        <v>229</v>
      </c>
    </row>
    <row r="13" spans="1:2">
      <c r="A13" s="4" t="s">
        <v>238</v>
      </c>
      <c r="B13" s="4" t="s">
        <v>226</v>
      </c>
    </row>
    <row r="14" spans="1:2">
      <c r="A14" s="4" t="s">
        <v>235</v>
      </c>
    </row>
    <row r="15" spans="1:2">
      <c r="A15" s="3" t="s">
        <v>229</v>
      </c>
    </row>
    <row r="16" spans="1:2">
      <c r="A16" s="4" t="s">
        <v>238</v>
      </c>
      <c r="B16" s="4" t="s">
        <v>226</v>
      </c>
    </row>
    <row r="17" spans="1:2">
      <c r="A17" s="4" t="s">
        <v>236</v>
      </c>
    </row>
    <row r="18" spans="1:2">
      <c r="A18" s="3" t="s">
        <v>229</v>
      </c>
    </row>
    <row r="19" spans="1:2">
      <c r="A19" s="4" t="s">
        <v>238</v>
      </c>
      <c r="B19" s="4" t="s">
        <v>2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7"/>
    <col customWidth="1" max="2" min="2" width="14"/>
    <col customWidth="1" max="3" min="3" width="18"/>
    <col customWidth="1" max="4" min="4" width="14"/>
    <col customWidth="1" max="5" min="5" width="14"/>
    <col customWidth="1" max="6" min="6" width="14"/>
    <col customWidth="1" max="7" min="7" width="14"/>
  </cols>
  <sheetData>
    <row r="1" spans="1:7">
      <c r="A1" s="1" t="s">
        <v>239</v>
      </c>
      <c r="B1" s="2" t="s">
        <v>240</v>
      </c>
      <c r="C1" s="2" t="s">
        <v>241</v>
      </c>
      <c r="D1" s="2" t="s">
        <v>242</v>
      </c>
      <c r="E1" s="2" t="s">
        <v>2</v>
      </c>
      <c r="F1" s="2" t="s">
        <v>28</v>
      </c>
      <c r="G1" s="2" t="s">
        <v>243</v>
      </c>
    </row>
    <row r="2" spans="1:7">
      <c r="A2" s="3" t="s">
        <v>244</v>
      </c>
    </row>
    <row r="3" spans="1:7">
      <c r="A3" s="4" t="s">
        <v>245</v>
      </c>
      <c r="E3" s="7" t="n">
        <v>203000</v>
      </c>
    </row>
    <row r="4" spans="1:7">
      <c r="A4" s="4" t="s">
        <v>246</v>
      </c>
    </row>
    <row r="5" spans="1:7">
      <c r="A5" s="3" t="s">
        <v>244</v>
      </c>
    </row>
    <row r="6" spans="1:7">
      <c r="A6" s="4" t="s">
        <v>245</v>
      </c>
      <c r="B6" s="7" t="n">
        <v>60000</v>
      </c>
    </row>
    <row r="7" spans="1:7">
      <c r="A7" s="4" t="s">
        <v>247</v>
      </c>
      <c r="B7" s="4" t="s">
        <v>248</v>
      </c>
    </row>
    <row r="8" spans="1:7">
      <c r="A8" s="4" t="s">
        <v>249</v>
      </c>
      <c r="B8" s="4" t="s">
        <v>250</v>
      </c>
    </row>
    <row r="9" spans="1:7">
      <c r="A9" s="4" t="s">
        <v>251</v>
      </c>
    </row>
    <row r="10" spans="1:7">
      <c r="A10" s="3" t="s">
        <v>244</v>
      </c>
    </row>
    <row r="11" spans="1:7">
      <c r="A11" s="4" t="s">
        <v>245</v>
      </c>
      <c r="D11" s="7" t="n">
        <v>150000</v>
      </c>
    </row>
    <row r="12" spans="1:7">
      <c r="A12" s="4" t="s">
        <v>225</v>
      </c>
      <c r="D12" s="4" t="s">
        <v>215</v>
      </c>
    </row>
    <row r="13" spans="1:7">
      <c r="A13" s="4" t="s">
        <v>252</v>
      </c>
      <c r="D13" s="4" t="s">
        <v>253</v>
      </c>
    </row>
    <row r="14" spans="1:7">
      <c r="A14" s="4" t="s">
        <v>254</v>
      </c>
      <c r="D14" s="7" t="n">
        <v>44061</v>
      </c>
    </row>
    <row r="15" spans="1:7">
      <c r="A15" s="4" t="s">
        <v>255</v>
      </c>
      <c r="F15" s="7" t="n">
        <v>69854</v>
      </c>
    </row>
    <row r="16" spans="1:7">
      <c r="A16" s="4" t="s">
        <v>256</v>
      </c>
    </row>
    <row r="17" spans="1:7">
      <c r="A17" s="3" t="s">
        <v>244</v>
      </c>
    </row>
    <row r="18" spans="1:7">
      <c r="A18" s="4" t="s">
        <v>245</v>
      </c>
      <c r="G18" s="7" t="n">
        <v>43500</v>
      </c>
    </row>
    <row r="19" spans="1:7">
      <c r="A19" s="4" t="s">
        <v>225</v>
      </c>
      <c r="G19" s="4" t="s">
        <v>257</v>
      </c>
    </row>
    <row r="20" spans="1:7">
      <c r="A20" s="4" t="s">
        <v>254</v>
      </c>
      <c r="F20" s="5" t="n">
        <v>8650</v>
      </c>
    </row>
    <row r="21" spans="1:7">
      <c r="A21" s="4" t="s">
        <v>255</v>
      </c>
      <c r="F21" s="7" t="n">
        <v>26484</v>
      </c>
    </row>
    <row r="22" spans="1:7">
      <c r="A22" s="4" t="s">
        <v>258</v>
      </c>
    </row>
    <row r="23" spans="1:7">
      <c r="A23" s="3" t="s">
        <v>244</v>
      </c>
    </row>
    <row r="24" spans="1:7">
      <c r="A24" s="4" t="s">
        <v>252</v>
      </c>
      <c r="C24" s="4" t="s">
        <v>259</v>
      </c>
    </row>
    <row r="25" spans="1:7">
      <c r="A25" s="4" t="s">
        <v>260</v>
      </c>
    </row>
    <row r="26" spans="1:7">
      <c r="A26" s="3" t="s">
        <v>244</v>
      </c>
    </row>
    <row r="27" spans="1:7">
      <c r="A27" s="4" t="s">
        <v>261</v>
      </c>
      <c r="E27" s="5" t="n">
        <v>29003</v>
      </c>
    </row>
    <row r="28" spans="1:7">
      <c r="A28" s="4" t="s">
        <v>262</v>
      </c>
      <c r="E28" s="7" t="n">
        <v>1187</v>
      </c>
    </row>
    <row r="29" spans="1:7">
      <c r="A29" s="4" t="s">
        <v>263</v>
      </c>
      <c r="E29" s="4" t="s">
        <v>2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5</v>
      </c>
      <c r="C1" s="2" t="s">
        <v>2</v>
      </c>
      <c r="D1" s="2" t="s">
        <v>28</v>
      </c>
    </row>
    <row r="2" spans="1:4">
      <c r="A2" s="3" t="s">
        <v>266</v>
      </c>
    </row>
    <row r="3" spans="1:4">
      <c r="A3" s="4" t="s">
        <v>230</v>
      </c>
      <c r="C3" s="7" t="n">
        <v>99003</v>
      </c>
      <c r="D3" s="7" t="n">
        <v>96338</v>
      </c>
    </row>
    <row r="4" spans="1:4">
      <c r="A4" s="4" t="s">
        <v>267</v>
      </c>
    </row>
    <row r="5" spans="1:4">
      <c r="A5" s="3" t="s">
        <v>266</v>
      </c>
    </row>
    <row r="6" spans="1:4">
      <c r="A6" s="4" t="s">
        <v>230</v>
      </c>
      <c r="B6" s="4" t="s">
        <v>268</v>
      </c>
      <c r="C6" s="5" t="n">
        <v>60000</v>
      </c>
    </row>
    <row r="7" spans="1:4">
      <c r="A7" s="4" t="s">
        <v>269</v>
      </c>
    </row>
    <row r="8" spans="1:4">
      <c r="A8" s="3" t="s">
        <v>266</v>
      </c>
    </row>
    <row r="9" spans="1:4">
      <c r="A9" s="4" t="s">
        <v>230</v>
      </c>
      <c r="B9" s="4" t="s">
        <v>270</v>
      </c>
      <c r="C9" s="5" t="n">
        <v>0</v>
      </c>
      <c r="D9" s="5" t="n">
        <v>69854</v>
      </c>
    </row>
    <row r="10" spans="1:4">
      <c r="A10" s="4" t="s">
        <v>271</v>
      </c>
    </row>
    <row r="11" spans="1:4">
      <c r="A11" s="3" t="s">
        <v>266</v>
      </c>
    </row>
    <row r="12" spans="1:4">
      <c r="A12" s="4" t="s">
        <v>230</v>
      </c>
      <c r="B12" s="4" t="s">
        <v>272</v>
      </c>
      <c r="C12" s="5" t="n">
        <v>0</v>
      </c>
      <c r="D12" s="7" t="n">
        <v>26484</v>
      </c>
    </row>
    <row r="13" spans="1:4">
      <c r="A13" s="4" t="s">
        <v>273</v>
      </c>
    </row>
    <row r="14" spans="1:4">
      <c r="A14" s="3" t="s">
        <v>266</v>
      </c>
    </row>
    <row r="15" spans="1:4">
      <c r="A15" s="4" t="s">
        <v>230</v>
      </c>
      <c r="C15" s="7" t="n">
        <v>29003</v>
      </c>
    </row>
    <row r="16" spans="1:4"/>
    <row r="17" spans="1:4">
      <c r="A17" s="4" t="s">
        <v>268</v>
      </c>
      <c r="B17" s="4" t="s">
        <v>274</v>
      </c>
    </row>
    <row r="18" spans="1:4">
      <c r="A18" s="4" t="s">
        <v>270</v>
      </c>
      <c r="B18" s="4" t="s">
        <v>275</v>
      </c>
    </row>
    <row r="19" spans="1:4">
      <c r="A19" s="4" t="s">
        <v>272</v>
      </c>
      <c r="B19" s="4" t="s">
        <v>276</v>
      </c>
    </row>
  </sheetData>
  <mergeCells count="5">
    <mergeCell ref="A1:B1"/>
    <mergeCell ref="A16:C16"/>
    <mergeCell ref="B17:C17"/>
    <mergeCell ref="B18:C18"/>
    <mergeCell ref="B19:C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7</v>
      </c>
      <c r="B1" s="2" t="s">
        <v>1</v>
      </c>
      <c r="C1" s="2" t="s">
        <v>278</v>
      </c>
    </row>
    <row r="2" spans="1:3">
      <c r="B2" s="2" t="s">
        <v>2</v>
      </c>
      <c r="C2" s="2" t="s">
        <v>28</v>
      </c>
    </row>
    <row r="3" spans="1:3">
      <c r="A3" s="4" t="s">
        <v>279</v>
      </c>
    </row>
    <row r="4" spans="1:3">
      <c r="A4" s="3" t="s">
        <v>266</v>
      </c>
    </row>
    <row r="5" spans="1:3">
      <c r="A5" s="4" t="s">
        <v>280</v>
      </c>
      <c r="B5" s="4" t="s">
        <v>281</v>
      </c>
      <c r="C5" s="4" t="s">
        <v>281</v>
      </c>
    </row>
    <row r="6" spans="1:3">
      <c r="A6" s="4" t="s">
        <v>238</v>
      </c>
      <c r="B6" s="4" t="s">
        <v>215</v>
      </c>
      <c r="C6" s="4" t="s">
        <v>215</v>
      </c>
    </row>
    <row r="7" spans="1:3">
      <c r="A7" s="4" t="s">
        <v>282</v>
      </c>
    </row>
    <row r="8" spans="1:3">
      <c r="A8" s="3" t="s">
        <v>266</v>
      </c>
    </row>
    <row r="9" spans="1:3">
      <c r="A9" s="4" t="s">
        <v>280</v>
      </c>
      <c r="B9" s="4" t="s">
        <v>283</v>
      </c>
      <c r="C9" s="4" t="s">
        <v>283</v>
      </c>
    </row>
    <row r="10" spans="1:3">
      <c r="A10" s="4" t="s">
        <v>238</v>
      </c>
      <c r="B10" s="4" t="s">
        <v>257</v>
      </c>
      <c r="C10"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8</v>
      </c>
    </row>
    <row r="2" spans="1:3">
      <c r="A2" s="3" t="s">
        <v>285</v>
      </c>
    </row>
    <row r="3" spans="1:3">
      <c r="A3" s="4" t="s">
        <v>286</v>
      </c>
      <c r="B3" s="7" t="n">
        <v>166925</v>
      </c>
      <c r="C3" s="7" t="n">
        <v>178013</v>
      </c>
    </row>
    <row r="4" spans="1:3">
      <c r="A4" s="4" t="s">
        <v>287</v>
      </c>
    </row>
    <row r="5" spans="1:3">
      <c r="A5" s="3" t="s">
        <v>285</v>
      </c>
    </row>
    <row r="6" spans="1:3">
      <c r="A6" s="4" t="s">
        <v>286</v>
      </c>
      <c r="B6" s="7" t="n">
        <v>166925</v>
      </c>
      <c r="C6" s="7" t="n">
        <v>1780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80"/>
    <col customWidth="1" max="6" min="6" width="20"/>
    <col customWidth="1" max="7" min="7" width="27"/>
    <col customWidth="1" max="8" min="8" width="37"/>
    <col customWidth="1" max="9" min="9" width="21"/>
    <col customWidth="1" max="10" min="10" width="37"/>
    <col customWidth="1" max="11" min="11" width="20"/>
    <col customWidth="1" max="12" min="12" width="20"/>
  </cols>
  <sheetData>
    <row r="1" spans="1:12">
      <c r="A1" s="1" t="s">
        <v>288</v>
      </c>
      <c r="B1" s="2" t="s">
        <v>289</v>
      </c>
      <c r="C1" s="2" t="s">
        <v>290</v>
      </c>
      <c r="D1" s="2" t="s">
        <v>291</v>
      </c>
      <c r="E1" s="2" t="s">
        <v>292</v>
      </c>
      <c r="F1" s="2" t="s">
        <v>293</v>
      </c>
      <c r="G1" s="2" t="s">
        <v>294</v>
      </c>
      <c r="H1" s="2" t="s">
        <v>295</v>
      </c>
      <c r="I1" s="2" t="s">
        <v>296</v>
      </c>
      <c r="J1" s="2" t="s">
        <v>297</v>
      </c>
      <c r="K1" s="2" t="s">
        <v>298</v>
      </c>
      <c r="L1" s="2" t="s">
        <v>299</v>
      </c>
    </row>
    <row r="2" spans="1:12">
      <c r="A2" s="3" t="s">
        <v>300</v>
      </c>
    </row>
    <row r="3" spans="1:12">
      <c r="A3" s="4" t="s">
        <v>301</v>
      </c>
      <c r="H3" s="5" t="n">
        <v>25316667</v>
      </c>
    </row>
    <row r="4" spans="1:12">
      <c r="A4" s="4" t="s">
        <v>302</v>
      </c>
      <c r="H4" s="7" t="n">
        <v>122764</v>
      </c>
    </row>
    <row r="5" spans="1:12">
      <c r="A5" s="4" t="s">
        <v>303</v>
      </c>
      <c r="H5" s="5" t="n">
        <v>70225</v>
      </c>
    </row>
    <row r="6" spans="1:12">
      <c r="A6" s="4" t="s">
        <v>304</v>
      </c>
      <c r="H6" s="7" t="n">
        <v>50586</v>
      </c>
      <c r="I6" s="7" t="n">
        <v>64868</v>
      </c>
    </row>
    <row r="7" spans="1:12">
      <c r="A7" s="4" t="s">
        <v>305</v>
      </c>
      <c r="F7" s="4" t="s">
        <v>306</v>
      </c>
    </row>
    <row r="8" spans="1:12">
      <c r="A8" s="4" t="s">
        <v>307</v>
      </c>
      <c r="H8" s="5" t="n">
        <v>2000000000</v>
      </c>
      <c r="J8" s="5" t="n">
        <v>2000000000</v>
      </c>
      <c r="K8" s="5" t="n">
        <v>2000000000</v>
      </c>
      <c r="L8" s="5" t="n">
        <v>1000000000</v>
      </c>
    </row>
    <row r="9" spans="1:12">
      <c r="A9" s="4" t="s">
        <v>308</v>
      </c>
      <c r="H9" s="5" t="n">
        <v>100000000</v>
      </c>
      <c r="J9" s="5" t="n">
        <v>100000000</v>
      </c>
      <c r="L9" s="5" t="n">
        <v>100000000</v>
      </c>
    </row>
    <row r="10" spans="1:12">
      <c r="A10" s="4" t="s">
        <v>309</v>
      </c>
      <c r="E10" s="5" t="n">
        <v>2</v>
      </c>
    </row>
    <row r="11" spans="1:12">
      <c r="A11" s="4" t="s">
        <v>310</v>
      </c>
      <c r="E11" s="8" t="n">
        <v>0.001</v>
      </c>
      <c r="H11" s="8" t="n">
        <v>0.001</v>
      </c>
      <c r="J11" s="8" t="n">
        <v>0.001</v>
      </c>
    </row>
    <row r="12" spans="1:12">
      <c r="A12" s="4" t="s">
        <v>311</v>
      </c>
      <c r="E12" s="4" t="s">
        <v>312</v>
      </c>
    </row>
    <row r="13" spans="1:12">
      <c r="A13" s="4" t="s">
        <v>313</v>
      </c>
      <c r="D13" s="4" t="s">
        <v>314</v>
      </c>
    </row>
    <row r="14" spans="1:12">
      <c r="A14" s="4" t="s">
        <v>315</v>
      </c>
      <c r="D14" s="7" t="n">
        <v>10000</v>
      </c>
    </row>
    <row r="15" spans="1:12">
      <c r="A15" s="4" t="s">
        <v>316</v>
      </c>
      <c r="B15" s="5" t="n">
        <v>7194063</v>
      </c>
    </row>
    <row r="16" spans="1:12">
      <c r="A16" s="4" t="s">
        <v>317</v>
      </c>
    </row>
    <row r="17" spans="1:12">
      <c r="A17" s="3" t="s">
        <v>300</v>
      </c>
    </row>
    <row r="18" spans="1:12">
      <c r="A18" s="4" t="s">
        <v>318</v>
      </c>
      <c r="C18" s="7" t="n">
        <v>14375</v>
      </c>
      <c r="H18" s="7" t="n">
        <v>21850</v>
      </c>
    </row>
    <row r="19" spans="1:12">
      <c r="A19" s="4" t="s">
        <v>319</v>
      </c>
      <c r="C19" s="5" t="n">
        <v>12500000</v>
      </c>
      <c r="H19" s="5" t="n">
        <v>15000000</v>
      </c>
    </row>
    <row r="20" spans="1:12">
      <c r="A20" s="4" t="s">
        <v>320</v>
      </c>
      <c r="C20" s="7" t="n">
        <v>-14375</v>
      </c>
    </row>
    <row r="21" spans="1:12">
      <c r="A21" s="4" t="s">
        <v>321</v>
      </c>
    </row>
    <row r="22" spans="1:12">
      <c r="A22" s="3" t="s">
        <v>300</v>
      </c>
    </row>
    <row r="23" spans="1:12">
      <c r="A23" s="4" t="s">
        <v>318</v>
      </c>
      <c r="G23" s="7" t="n">
        <v>11865</v>
      </c>
      <c r="H23" s="7" t="n">
        <v>19387</v>
      </c>
      <c r="J23" s="7" t="n">
        <v>5979</v>
      </c>
    </row>
    <row r="24" spans="1:12">
      <c r="A24" s="4" t="s">
        <v>319</v>
      </c>
      <c r="G24" s="5" t="n">
        <v>13408000</v>
      </c>
      <c r="H24" s="5" t="n">
        <v>17198000</v>
      </c>
      <c r="J24" s="5" t="n">
        <v>3790000</v>
      </c>
    </row>
    <row r="25" spans="1:12">
      <c r="A25" s="4" t="s">
        <v>322</v>
      </c>
    </row>
    <row r="26" spans="1:12">
      <c r="A26" s="3" t="s">
        <v>300</v>
      </c>
    </row>
    <row r="27" spans="1:12">
      <c r="A27" s="4" t="s">
        <v>323</v>
      </c>
      <c r="C27" s="7" t="n">
        <v>25196</v>
      </c>
    </row>
    <row r="28" spans="1:12">
      <c r="A28" s="4" t="s">
        <v>324</v>
      </c>
    </row>
    <row r="29" spans="1:12">
      <c r="A29" s="3" t="s">
        <v>300</v>
      </c>
    </row>
    <row r="30" spans="1:12">
      <c r="A30" s="4" t="s">
        <v>307</v>
      </c>
      <c r="F30" s="5" t="n">
        <v>50000000</v>
      </c>
    </row>
    <row r="31" spans="1:12">
      <c r="A31" s="4" t="s">
        <v>325</v>
      </c>
    </row>
    <row r="32" spans="1:12">
      <c r="A32" s="3" t="s">
        <v>300</v>
      </c>
    </row>
    <row r="33" spans="1:12">
      <c r="A33" s="4" t="s">
        <v>307</v>
      </c>
      <c r="F33" s="5" t="n">
        <v>500000000</v>
      </c>
    </row>
    <row r="34" spans="1:12">
      <c r="A34" s="4" t="s">
        <v>326</v>
      </c>
    </row>
    <row r="35" spans="1:12">
      <c r="A35" s="3" t="s">
        <v>300</v>
      </c>
    </row>
    <row r="36" spans="1:12">
      <c r="A36" s="4" t="s">
        <v>316</v>
      </c>
      <c r="B36" s="5" t="n">
        <v>3968254</v>
      </c>
    </row>
    <row r="37" spans="1:12">
      <c r="A37" s="4" t="s">
        <v>327</v>
      </c>
    </row>
    <row r="38" spans="1:12">
      <c r="A38" s="3" t="s">
        <v>300</v>
      </c>
    </row>
    <row r="39" spans="1:12">
      <c r="A39" s="4" t="s">
        <v>301</v>
      </c>
      <c r="E39" s="5" t="n">
        <v>15000000</v>
      </c>
    </row>
    <row r="40" spans="1:12">
      <c r="A40" s="4" t="s">
        <v>328</v>
      </c>
      <c r="E40" s="7" t="n">
        <v>15000</v>
      </c>
    </row>
    <row r="41" spans="1:12">
      <c r="A41" s="4" t="s">
        <v>329</v>
      </c>
      <c r="E41" s="4" t="s">
        <v>330</v>
      </c>
    </row>
    <row r="42" spans="1:12">
      <c r="A42" s="4" t="s">
        <v>331</v>
      </c>
    </row>
    <row r="43" spans="1:12">
      <c r="A43" s="3" t="s">
        <v>300</v>
      </c>
    </row>
    <row r="44" spans="1:12">
      <c r="A44" s="4" t="s">
        <v>301</v>
      </c>
      <c r="E44" s="5" t="n">
        <v>6000000</v>
      </c>
    </row>
    <row r="45" spans="1:12">
      <c r="A45" s="4" t="s">
        <v>332</v>
      </c>
    </row>
    <row r="46" spans="1:12">
      <c r="A46" s="3" t="s">
        <v>300</v>
      </c>
    </row>
    <row r="47" spans="1:12">
      <c r="A47" s="4" t="s">
        <v>301</v>
      </c>
      <c r="E47" s="5" t="n">
        <v>1000000</v>
      </c>
    </row>
    <row r="48" spans="1:12">
      <c r="A48" s="4" t="s">
        <v>333</v>
      </c>
    </row>
    <row r="49" spans="1:12">
      <c r="A49" s="3" t="s">
        <v>300</v>
      </c>
    </row>
    <row r="50" spans="1:12">
      <c r="A50" s="4" t="s">
        <v>301</v>
      </c>
      <c r="E50" s="5" t="n">
        <v>4000000</v>
      </c>
    </row>
    <row r="51" spans="1:12">
      <c r="A51" s="4" t="s">
        <v>334</v>
      </c>
    </row>
    <row r="52" spans="1:12">
      <c r="A52" s="3" t="s">
        <v>300</v>
      </c>
    </row>
    <row r="53" spans="1:12">
      <c r="A53" s="4" t="s">
        <v>304</v>
      </c>
      <c r="H53" s="7" t="n">
        <v>525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8</v>
      </c>
    </row>
    <row r="2" spans="1:3">
      <c r="A2" s="3" t="s">
        <v>336</v>
      </c>
    </row>
    <row r="3" spans="1:3">
      <c r="A3" s="4" t="s">
        <v>337</v>
      </c>
      <c r="B3" s="5" t="n">
        <v>161459560</v>
      </c>
      <c r="C3" s="5" t="n">
        <v>125029647</v>
      </c>
    </row>
    <row r="4" spans="1:3">
      <c r="A4" s="4" t="s">
        <v>338</v>
      </c>
      <c r="B4" s="7" t="n">
        <v>161459</v>
      </c>
      <c r="C4" s="7" t="n">
        <v>125030</v>
      </c>
    </row>
    <row r="5" spans="1:3">
      <c r="A5" s="4" t="s">
        <v>339</v>
      </c>
      <c r="B5" s="5" t="n">
        <v>51903507</v>
      </c>
      <c r="C5" s="5" t="n">
        <v>37108753</v>
      </c>
    </row>
    <row r="6" spans="1:3">
      <c r="A6" s="4" t="s">
        <v>340</v>
      </c>
      <c r="B6" s="7" t="n">
        <v>103424</v>
      </c>
      <c r="C6" s="7" t="n">
        <v>60885</v>
      </c>
    </row>
    <row r="7" spans="1:3">
      <c r="A7" s="4" t="s">
        <v>340</v>
      </c>
      <c r="B7" s="7" t="n">
        <v>51904</v>
      </c>
      <c r="C7" s="7" t="n">
        <v>37109</v>
      </c>
    </row>
    <row r="8" spans="1:3">
      <c r="A8" s="4" t="s">
        <v>341</v>
      </c>
      <c r="B8" s="5" t="n">
        <v>213363067</v>
      </c>
      <c r="C8" s="5" t="n">
        <v>162138400</v>
      </c>
    </row>
    <row r="9" spans="1:3">
      <c r="A9" s="4" t="s">
        <v>342</v>
      </c>
      <c r="B9" s="7" t="n">
        <v>103424</v>
      </c>
      <c r="C9" s="7" t="n">
        <v>60885</v>
      </c>
    </row>
    <row r="10" spans="1:3">
      <c r="A10" s="4" t="s">
        <v>342</v>
      </c>
      <c r="B10" s="7" t="n">
        <v>213363</v>
      </c>
      <c r="C10" s="7" t="n">
        <v>1621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80"/>
    <col customWidth="1" max="5" min="5" width="27"/>
    <col customWidth="1" max="6" min="6" width="27"/>
    <col customWidth="1" max="7" min="7" width="27"/>
    <col customWidth="1" max="8" min="8" width="27"/>
  </cols>
  <sheetData>
    <row r="1" spans="1:8">
      <c r="A1" s="1" t="s">
        <v>343</v>
      </c>
      <c r="B1" s="2" t="s">
        <v>344</v>
      </c>
      <c r="C1" s="2" t="s">
        <v>290</v>
      </c>
      <c r="D1" s="2" t="s">
        <v>345</v>
      </c>
      <c r="E1" s="2" t="s">
        <v>294</v>
      </c>
      <c r="F1" s="2" t="s">
        <v>346</v>
      </c>
      <c r="G1" s="2" t="s">
        <v>347</v>
      </c>
      <c r="H1" s="2" t="s">
        <v>348</v>
      </c>
    </row>
    <row r="2" spans="1:8">
      <c r="A2" s="3" t="s">
        <v>349</v>
      </c>
    </row>
    <row r="3" spans="1:8">
      <c r="A3" s="4" t="s">
        <v>350</v>
      </c>
      <c r="G3" s="5" t="n">
        <v>2</v>
      </c>
    </row>
    <row r="4" spans="1:8">
      <c r="A4" s="4" t="s">
        <v>351</v>
      </c>
      <c r="F4" s="5" t="n">
        <v>51903507</v>
      </c>
      <c r="G4" s="5" t="n">
        <v>37108753</v>
      </c>
    </row>
    <row r="5" spans="1:8">
      <c r="A5" s="4" t="s">
        <v>245</v>
      </c>
      <c r="F5" s="7" t="n">
        <v>203000</v>
      </c>
    </row>
    <row r="6" spans="1:8">
      <c r="A6" s="4" t="s">
        <v>352</v>
      </c>
      <c r="F6" s="5" t="n">
        <v>161763</v>
      </c>
      <c r="G6" s="7" t="n">
        <v>189546</v>
      </c>
    </row>
    <row r="7" spans="1:8">
      <c r="A7" s="4" t="s">
        <v>353</v>
      </c>
      <c r="F7" s="5" t="n">
        <v>6807</v>
      </c>
    </row>
    <row r="8" spans="1:8">
      <c r="A8" s="4" t="s">
        <v>317</v>
      </c>
    </row>
    <row r="9" spans="1:8">
      <c r="A9" s="3" t="s">
        <v>349</v>
      </c>
    </row>
    <row r="10" spans="1:8">
      <c r="A10" s="4" t="s">
        <v>245</v>
      </c>
      <c r="F10" s="5" t="n">
        <v>100000</v>
      </c>
    </row>
    <row r="11" spans="1:8">
      <c r="A11" s="4" t="s">
        <v>352</v>
      </c>
      <c r="F11" s="7" t="n">
        <v>78150</v>
      </c>
      <c r="G11" s="5" t="n">
        <v>92525</v>
      </c>
    </row>
    <row r="12" spans="1:8">
      <c r="A12" s="4" t="s">
        <v>225</v>
      </c>
      <c r="F12" s="4" t="s">
        <v>354</v>
      </c>
    </row>
    <row r="13" spans="1:8">
      <c r="A13" s="4" t="s">
        <v>355</v>
      </c>
      <c r="C13" s="7" t="n">
        <v>14375</v>
      </c>
      <c r="F13" s="7" t="n">
        <v>21850</v>
      </c>
    </row>
    <row r="14" spans="1:8">
      <c r="A14" s="4" t="s">
        <v>356</v>
      </c>
      <c r="C14" s="5" t="n">
        <v>12500000</v>
      </c>
      <c r="F14" s="5" t="n">
        <v>15000000</v>
      </c>
    </row>
    <row r="15" spans="1:8">
      <c r="A15" s="4" t="s">
        <v>357</v>
      </c>
    </row>
    <row r="16" spans="1:8">
      <c r="A16" s="3" t="s">
        <v>349</v>
      </c>
    </row>
    <row r="17" spans="1:8">
      <c r="A17" s="4" t="s">
        <v>245</v>
      </c>
      <c r="H17" s="7" t="n">
        <v>150000</v>
      </c>
    </row>
    <row r="18" spans="1:8">
      <c r="A18" s="4" t="s">
        <v>321</v>
      </c>
    </row>
    <row r="19" spans="1:8">
      <c r="A19" s="3" t="s">
        <v>349</v>
      </c>
    </row>
    <row r="20" spans="1:8">
      <c r="A20" s="4" t="s">
        <v>245</v>
      </c>
      <c r="D20" s="7" t="n">
        <v>45000</v>
      </c>
      <c r="F20" s="7" t="n">
        <v>45000</v>
      </c>
    </row>
    <row r="21" spans="1:8">
      <c r="A21" s="4" t="s">
        <v>352</v>
      </c>
      <c r="B21" s="7" t="n">
        <v>26613</v>
      </c>
      <c r="E21" s="7" t="n">
        <v>26613</v>
      </c>
      <c r="F21" s="7" t="n">
        <v>25613</v>
      </c>
      <c r="G21" s="5" t="n">
        <v>39021</v>
      </c>
    </row>
    <row r="22" spans="1:8">
      <c r="A22" s="4" t="s">
        <v>225</v>
      </c>
      <c r="D22" s="4" t="s">
        <v>358</v>
      </c>
      <c r="F22" s="4" t="s">
        <v>358</v>
      </c>
    </row>
    <row r="23" spans="1:8">
      <c r="A23" s="4" t="s">
        <v>359</v>
      </c>
      <c r="D23" s="7" t="n">
        <v>40000</v>
      </c>
    </row>
    <row r="24" spans="1:8">
      <c r="A24" s="4" t="s">
        <v>360</v>
      </c>
      <c r="D24" s="4" t="s">
        <v>361</v>
      </c>
    </row>
    <row r="25" spans="1:8">
      <c r="A25" s="4" t="s">
        <v>355</v>
      </c>
      <c r="E25" s="7" t="n">
        <v>11865</v>
      </c>
      <c r="F25" s="7" t="n">
        <v>19387</v>
      </c>
      <c r="G25" s="7" t="n">
        <v>5979</v>
      </c>
    </row>
    <row r="26" spans="1:8">
      <c r="A26" s="4" t="s">
        <v>356</v>
      </c>
      <c r="E26" s="5" t="n">
        <v>13408000</v>
      </c>
      <c r="F26" s="5" t="n">
        <v>17198000</v>
      </c>
      <c r="G26" s="5" t="n">
        <v>3790000</v>
      </c>
    </row>
    <row r="27" spans="1:8">
      <c r="A27" s="4" t="s">
        <v>362</v>
      </c>
    </row>
    <row r="28" spans="1:8">
      <c r="A28" s="3" t="s">
        <v>349</v>
      </c>
    </row>
    <row r="29" spans="1:8">
      <c r="A29" s="4" t="s">
        <v>245</v>
      </c>
      <c r="B29" s="7" t="n">
        <v>58000</v>
      </c>
      <c r="E29" s="7" t="n">
        <v>58000</v>
      </c>
      <c r="F29" s="7" t="n">
        <v>58000</v>
      </c>
    </row>
    <row r="30" spans="1:8">
      <c r="A30" s="4" t="s">
        <v>352</v>
      </c>
      <c r="F30" s="7" t="n">
        <v>58000</v>
      </c>
      <c r="G30" s="7" t="n">
        <v>58000</v>
      </c>
    </row>
    <row r="31" spans="1:8">
      <c r="A31" s="4" t="s">
        <v>225</v>
      </c>
      <c r="B31" s="4" t="s">
        <v>363</v>
      </c>
      <c r="E31" s="4" t="s">
        <v>363</v>
      </c>
      <c r="F31" s="4" t="s">
        <v>363</v>
      </c>
    </row>
    <row r="32" spans="1:8">
      <c r="A32" s="4" t="s">
        <v>359</v>
      </c>
      <c r="B32" s="7" t="n">
        <v>55000</v>
      </c>
    </row>
    <row r="33" spans="1:8">
      <c r="A33" s="4" t="s">
        <v>360</v>
      </c>
      <c r="B33" s="4" t="s">
        <v>364</v>
      </c>
    </row>
    <row r="34" spans="1:8">
      <c r="A34" s="4" t="s">
        <v>355</v>
      </c>
      <c r="F34" s="7" t="n">
        <v>0</v>
      </c>
    </row>
    <row r="35" spans="1:8">
      <c r="A35" s="4" t="s">
        <v>356</v>
      </c>
      <c r="F35" s="5" t="n">
        <v>0</v>
      </c>
    </row>
    <row r="36" spans="1:8">
      <c r="A36" s="4" t="s">
        <v>317</v>
      </c>
    </row>
    <row r="37" spans="1:8">
      <c r="A37" s="3" t="s">
        <v>349</v>
      </c>
    </row>
    <row r="38" spans="1:8">
      <c r="A38" s="4" t="s">
        <v>351</v>
      </c>
      <c r="H38" s="5" t="n">
        <v>5000000</v>
      </c>
    </row>
    <row r="39" spans="1:8">
      <c r="A39" s="4" t="s">
        <v>365</v>
      </c>
    </row>
    <row r="40" spans="1:8">
      <c r="A40" s="3" t="s">
        <v>349</v>
      </c>
    </row>
    <row r="41" spans="1:8">
      <c r="A41" s="4" t="s">
        <v>245</v>
      </c>
      <c r="H41" s="7" t="n">
        <v>100000</v>
      </c>
    </row>
    <row r="42" spans="1:8">
      <c r="A42" s="4" t="s">
        <v>352</v>
      </c>
      <c r="H42" s="7" t="n">
        <v>78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6</v>
      </c>
      <c r="B1" s="2" t="s">
        <v>367</v>
      </c>
      <c r="C1" s="2" t="s">
        <v>368</v>
      </c>
      <c r="D1" s="2" t="s">
        <v>2</v>
      </c>
      <c r="E1" s="2" t="s">
        <v>28</v>
      </c>
      <c r="F1" s="2" t="s">
        <v>369</v>
      </c>
    </row>
    <row r="2" spans="1:6">
      <c r="A2" s="3" t="s">
        <v>370</v>
      </c>
    </row>
    <row r="3" spans="1:6">
      <c r="A3" s="4" t="s">
        <v>371</v>
      </c>
      <c r="D3" s="7" t="n">
        <v>203000</v>
      </c>
    </row>
    <row r="4" spans="1:6">
      <c r="A4" s="4" t="s">
        <v>372</v>
      </c>
      <c r="D4" s="5" t="n">
        <v>8000</v>
      </c>
    </row>
    <row r="5" spans="1:6">
      <c r="A5" s="4" t="s">
        <v>373</v>
      </c>
      <c r="D5" s="5" t="n">
        <v>161763</v>
      </c>
      <c r="E5" s="7" t="n">
        <v>189546</v>
      </c>
    </row>
    <row r="6" spans="1:6">
      <c r="A6" s="4" t="s">
        <v>374</v>
      </c>
      <c r="D6" s="5" t="n">
        <v>0</v>
      </c>
      <c r="E6" s="5" t="n">
        <v>2310</v>
      </c>
    </row>
    <row r="7" spans="1:6">
      <c r="A7" s="4" t="s">
        <v>375</v>
      </c>
      <c r="D7" s="5" t="n">
        <v>161763</v>
      </c>
      <c r="E7" s="5" t="n">
        <v>187236</v>
      </c>
    </row>
    <row r="8" spans="1:6">
      <c r="A8" s="4" t="s">
        <v>317</v>
      </c>
    </row>
    <row r="9" spans="1:6">
      <c r="A9" s="3" t="s">
        <v>370</v>
      </c>
    </row>
    <row r="10" spans="1:6">
      <c r="A10" s="4" t="s">
        <v>371</v>
      </c>
      <c r="D10" s="5" t="n">
        <v>100000</v>
      </c>
    </row>
    <row r="11" spans="1:6">
      <c r="A11" s="4" t="s">
        <v>372</v>
      </c>
      <c r="D11" s="7" t="n">
        <v>0</v>
      </c>
    </row>
    <row r="12" spans="1:6">
      <c r="A12" s="4" t="s">
        <v>376</v>
      </c>
      <c r="D12" s="4" t="s">
        <v>354</v>
      </c>
    </row>
    <row r="13" spans="1:6">
      <c r="A13" s="4" t="s">
        <v>377</v>
      </c>
      <c r="B13" s="5" t="n">
        <v>12500000</v>
      </c>
      <c r="D13" s="5" t="n">
        <v>15000000</v>
      </c>
    </row>
    <row r="14" spans="1:6">
      <c r="A14" s="4" t="s">
        <v>378</v>
      </c>
      <c r="B14" s="7" t="n">
        <v>14375</v>
      </c>
      <c r="D14" s="7" t="n">
        <v>21850</v>
      </c>
    </row>
    <row r="15" spans="1:6">
      <c r="A15" s="4" t="s">
        <v>373</v>
      </c>
      <c r="D15" s="5" t="n">
        <v>78150</v>
      </c>
      <c r="E15" s="7" t="n">
        <v>92525</v>
      </c>
    </row>
    <row r="16" spans="1:6">
      <c r="A16" s="4" t="s">
        <v>321</v>
      </c>
    </row>
    <row r="17" spans="1:6">
      <c r="A17" s="3" t="s">
        <v>370</v>
      </c>
    </row>
    <row r="18" spans="1:6">
      <c r="A18" s="4" t="s">
        <v>371</v>
      </c>
      <c r="D18" s="5" t="n">
        <v>45000</v>
      </c>
      <c r="F18" s="7" t="n">
        <v>45000</v>
      </c>
    </row>
    <row r="19" spans="1:6">
      <c r="A19" s="4" t="s">
        <v>372</v>
      </c>
      <c r="D19" s="7" t="n">
        <v>5000</v>
      </c>
    </row>
    <row r="20" spans="1:6">
      <c r="A20" s="4" t="s">
        <v>376</v>
      </c>
      <c r="D20" s="4" t="s">
        <v>358</v>
      </c>
      <c r="F20" s="4" t="s">
        <v>358</v>
      </c>
    </row>
    <row r="21" spans="1:6">
      <c r="A21" s="4" t="s">
        <v>377</v>
      </c>
      <c r="C21" s="5" t="n">
        <v>13408000</v>
      </c>
      <c r="D21" s="5" t="n">
        <v>17198000</v>
      </c>
      <c r="E21" s="5" t="n">
        <v>3790000</v>
      </c>
    </row>
    <row r="22" spans="1:6">
      <c r="A22" s="4" t="s">
        <v>378</v>
      </c>
      <c r="C22" s="7" t="n">
        <v>11865</v>
      </c>
      <c r="D22" s="7" t="n">
        <v>19387</v>
      </c>
      <c r="E22" s="7" t="n">
        <v>5979</v>
      </c>
    </row>
    <row r="23" spans="1:6">
      <c r="A23" s="4" t="s">
        <v>373</v>
      </c>
      <c r="C23" s="5" t="n">
        <v>26613</v>
      </c>
      <c r="D23" s="5" t="n">
        <v>25613</v>
      </c>
      <c r="E23" s="5" t="n">
        <v>39021</v>
      </c>
    </row>
    <row r="24" spans="1:6">
      <c r="A24" s="4" t="s">
        <v>362</v>
      </c>
    </row>
    <row r="25" spans="1:6">
      <c r="A25" s="3" t="s">
        <v>370</v>
      </c>
    </row>
    <row r="26" spans="1:6">
      <c r="A26" s="4" t="s">
        <v>371</v>
      </c>
      <c r="C26" s="7" t="n">
        <v>58000</v>
      </c>
      <c r="D26" s="5" t="n">
        <v>58000</v>
      </c>
    </row>
    <row r="27" spans="1:6">
      <c r="A27" s="4" t="s">
        <v>372</v>
      </c>
      <c r="D27" s="7" t="n">
        <v>3000</v>
      </c>
    </row>
    <row r="28" spans="1:6">
      <c r="A28" s="4" t="s">
        <v>376</v>
      </c>
      <c r="C28" s="4" t="s">
        <v>363</v>
      </c>
      <c r="D28" s="4" t="s">
        <v>363</v>
      </c>
    </row>
    <row r="29" spans="1:6">
      <c r="A29" s="4" t="s">
        <v>377</v>
      </c>
      <c r="D29" s="5" t="n">
        <v>0</v>
      </c>
    </row>
    <row r="30" spans="1:6">
      <c r="A30" s="4" t="s">
        <v>378</v>
      </c>
      <c r="D30" s="7" t="n">
        <v>0</v>
      </c>
    </row>
    <row r="31" spans="1:6">
      <c r="A31" s="4" t="s">
        <v>373</v>
      </c>
      <c r="D31" s="7" t="n">
        <v>58000</v>
      </c>
      <c r="E31" s="7" t="n">
        <v>5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1</v>
      </c>
      <c r="B1" s="2" t="s">
        <v>1</v>
      </c>
    </row>
    <row r="2" spans="1:3">
      <c r="B2" s="2" t="s">
        <v>2</v>
      </c>
      <c r="C2" s="2" t="s">
        <v>72</v>
      </c>
    </row>
    <row r="3" spans="1:3">
      <c r="A3" s="4" t="s">
        <v>73</v>
      </c>
      <c r="B3" s="7" t="n">
        <v>522295</v>
      </c>
      <c r="C3" s="7" t="n">
        <v>212806</v>
      </c>
    </row>
    <row r="4" spans="1:3">
      <c r="A4" s="4" t="s">
        <v>74</v>
      </c>
      <c r="B4" s="5" t="n">
        <v>328378</v>
      </c>
      <c r="C4" s="5" t="n">
        <v>190369</v>
      </c>
    </row>
    <row r="5" spans="1:3">
      <c r="A5" s="4" t="s">
        <v>75</v>
      </c>
      <c r="B5" s="5" t="n">
        <v>193917</v>
      </c>
      <c r="C5" s="5" t="n">
        <v>22437</v>
      </c>
    </row>
    <row r="6" spans="1:3">
      <c r="A6" s="3" t="s">
        <v>76</v>
      </c>
    </row>
    <row r="7" spans="1:3">
      <c r="A7" s="4" t="s">
        <v>77</v>
      </c>
      <c r="B7" s="5" t="n">
        <v>84718</v>
      </c>
      <c r="C7" s="5" t="n">
        <v>64029</v>
      </c>
    </row>
    <row r="8" spans="1:3">
      <c r="A8" s="4" t="s">
        <v>78</v>
      </c>
      <c r="B8" s="5" t="n">
        <v>13679</v>
      </c>
      <c r="C8" s="5" t="n">
        <v>6759</v>
      </c>
    </row>
    <row r="9" spans="1:3">
      <c r="A9" s="4" t="s">
        <v>79</v>
      </c>
      <c r="B9" s="5" t="n">
        <v>1611</v>
      </c>
      <c r="C9" s="5" t="n">
        <v>9466</v>
      </c>
    </row>
    <row r="10" spans="1:3">
      <c r="A10" s="4" t="s">
        <v>80</v>
      </c>
      <c r="B10" s="5" t="n">
        <v>6180</v>
      </c>
      <c r="C10" s="5" t="n">
        <v>7090</v>
      </c>
    </row>
    <row r="11" spans="1:3">
      <c r="A11" s="4" t="s">
        <v>81</v>
      </c>
      <c r="B11" s="5" t="n">
        <v>9113</v>
      </c>
      <c r="C11" s="5" t="n">
        <v>6604</v>
      </c>
    </row>
    <row r="12" spans="1:3">
      <c r="A12" s="4" t="s">
        <v>82</v>
      </c>
      <c r="B12" s="5" t="n">
        <v>44635</v>
      </c>
      <c r="C12" s="5" t="n">
        <v>61228</v>
      </c>
    </row>
    <row r="13" spans="1:3">
      <c r="A13" s="4" t="s">
        <v>83</v>
      </c>
      <c r="B13" s="5" t="n">
        <v>159936</v>
      </c>
      <c r="C13" s="5" t="n">
        <v>155176</v>
      </c>
    </row>
    <row r="14" spans="1:3">
      <c r="A14" s="4" t="s">
        <v>84</v>
      </c>
      <c r="B14" s="5" t="n">
        <v>33981</v>
      </c>
      <c r="C14" s="5" t="n">
        <v>-132739</v>
      </c>
    </row>
    <row r="15" spans="1:3">
      <c r="A15" s="3" t="s">
        <v>85</v>
      </c>
    </row>
    <row r="16" spans="1:3">
      <c r="A16" s="4" t="s">
        <v>86</v>
      </c>
      <c r="B16" s="5" t="n">
        <v>8474</v>
      </c>
      <c r="C16" s="5" t="n">
        <v>16189</v>
      </c>
    </row>
    <row r="17" spans="1:3">
      <c r="A17" s="4" t="s">
        <v>87</v>
      </c>
      <c r="B17" s="5" t="n">
        <v>64882</v>
      </c>
      <c r="C17" s="5" t="n">
        <v>-72486</v>
      </c>
    </row>
    <row r="18" spans="1:3">
      <c r="A18" s="4" t="s">
        <v>88</v>
      </c>
      <c r="B18" s="5" t="n">
        <v>6807</v>
      </c>
      <c r="C18" s="5" t="n">
        <v>63094</v>
      </c>
    </row>
    <row r="19" spans="1:3">
      <c r="A19" s="4" t="s">
        <v>89</v>
      </c>
      <c r="B19" s="5" t="n">
        <v>-39355</v>
      </c>
      <c r="C19" s="5" t="n">
        <v>0</v>
      </c>
    </row>
    <row r="20" spans="1:3">
      <c r="A20" s="4" t="s">
        <v>90</v>
      </c>
      <c r="B20" s="5" t="n">
        <v>40808</v>
      </c>
      <c r="C20" s="5" t="n">
        <v>6797</v>
      </c>
    </row>
    <row r="21" spans="1:3">
      <c r="A21" s="4" t="s">
        <v>91</v>
      </c>
      <c r="B21" s="5" t="n">
        <v>-6827</v>
      </c>
      <c r="C21" s="5" t="n">
        <v>-139536</v>
      </c>
    </row>
    <row r="22" spans="1:3">
      <c r="A22" s="4" t="s">
        <v>92</v>
      </c>
      <c r="B22" s="5" t="n">
        <v>0</v>
      </c>
      <c r="C22" s="5" t="n">
        <v>0</v>
      </c>
    </row>
    <row r="23" spans="1:3">
      <c r="A23" s="4" t="s">
        <v>93</v>
      </c>
      <c r="B23" s="7" t="n">
        <v>-6827</v>
      </c>
      <c r="C23" s="7" t="n">
        <v>-139536</v>
      </c>
    </row>
    <row r="24" spans="1:3">
      <c r="A24" s="4" t="s">
        <v>94</v>
      </c>
      <c r="B24" s="9" t="n">
        <v>-0.01</v>
      </c>
      <c r="C24" s="9" t="n">
        <v>-0.01</v>
      </c>
    </row>
    <row r="25" spans="1:3">
      <c r="A25" s="4" t="s">
        <v>95</v>
      </c>
      <c r="B25" s="5" t="n">
        <v>168467567</v>
      </c>
      <c r="C25" s="5" t="n">
        <v>342625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8</v>
      </c>
    </row>
    <row r="3" spans="1:3">
      <c r="A3" s="3" t="s">
        <v>380</v>
      </c>
    </row>
    <row r="4" spans="1:3">
      <c r="A4" s="4" t="s">
        <v>381</v>
      </c>
      <c r="B4" s="7" t="n">
        <v>203000</v>
      </c>
      <c r="C4" s="7" t="n">
        <v>203000</v>
      </c>
    </row>
    <row r="5" spans="1:3">
      <c r="A5" s="4" t="s">
        <v>382</v>
      </c>
      <c r="B5" s="5" t="n">
        <v>36075</v>
      </c>
      <c r="C5" s="5" t="n">
        <v>24987</v>
      </c>
    </row>
    <row r="6" spans="1:3">
      <c r="A6" s="4" t="s">
        <v>383</v>
      </c>
      <c r="B6" s="7" t="n">
        <v>166925</v>
      </c>
      <c r="C6" s="7" t="n">
        <v>1780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8</v>
      </c>
    </row>
    <row r="3" spans="1:3">
      <c r="A3" s="3" t="s">
        <v>161</v>
      </c>
    </row>
    <row r="4" spans="1:3">
      <c r="A4" s="4" t="s">
        <v>385</v>
      </c>
      <c r="B4" s="7" t="n">
        <v>3357100</v>
      </c>
    </row>
    <row r="5" spans="1:3">
      <c r="A5" s="4" t="s">
        <v>386</v>
      </c>
      <c r="B5" s="5" t="n">
        <v>1119132</v>
      </c>
      <c r="C5" s="7" t="n">
        <v>1040166</v>
      </c>
    </row>
    <row r="6" spans="1:3">
      <c r="A6" s="4" t="s">
        <v>387</v>
      </c>
      <c r="B6" s="7" t="n">
        <v>81400</v>
      </c>
      <c r="C6" s="7" t="n">
        <v>81400</v>
      </c>
    </row>
    <row r="7" spans="1:3">
      <c r="A7" s="4" t="s">
        <v>388</v>
      </c>
      <c r="B7" s="4" t="s">
        <v>389</v>
      </c>
    </row>
    <row r="8" spans="1:3">
      <c r="A8" s="4" t="s">
        <v>390</v>
      </c>
      <c r="B8" s="7" t="n">
        <v>7049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8</v>
      </c>
    </row>
    <row r="3" spans="1:3">
      <c r="A3" s="3" t="s">
        <v>392</v>
      </c>
    </row>
    <row r="4" spans="1:3">
      <c r="A4" s="4" t="s">
        <v>393</v>
      </c>
      <c r="B4" s="7" t="n">
        <v>4546990</v>
      </c>
    </row>
    <row r="5" spans="1:3">
      <c r="A5" s="4" t="s">
        <v>394</v>
      </c>
      <c r="B5" s="5" t="n">
        <v>1119132</v>
      </c>
      <c r="C5" s="7" t="n">
        <v>1040166</v>
      </c>
    </row>
    <row r="6" spans="1:3">
      <c r="A6" s="4" t="s">
        <v>395</v>
      </c>
      <c r="B6" s="5" t="n">
        <v>81400</v>
      </c>
      <c r="C6" s="7" t="n">
        <v>81400</v>
      </c>
    </row>
    <row r="7" spans="1:3">
      <c r="A7" s="4" t="s">
        <v>396</v>
      </c>
      <c r="B7" s="5" t="n">
        <v>3346458</v>
      </c>
    </row>
    <row r="8" spans="1:3">
      <c r="A8" s="4" t="s">
        <v>397</v>
      </c>
    </row>
    <row r="9" spans="1:3">
      <c r="A9" s="3" t="s">
        <v>392</v>
      </c>
    </row>
    <row r="10" spans="1:3">
      <c r="A10" s="4" t="s">
        <v>393</v>
      </c>
      <c r="B10" s="5" t="n">
        <v>6827</v>
      </c>
    </row>
    <row r="11" spans="1:3">
      <c r="A11" s="4" t="s">
        <v>394</v>
      </c>
      <c r="B11" s="5" t="n">
        <v>71689</v>
      </c>
    </row>
    <row r="12" spans="1:3">
      <c r="A12" s="4" t="s">
        <v>396</v>
      </c>
      <c r="B12" s="5" t="n">
        <v>-64862</v>
      </c>
    </row>
    <row r="13" spans="1:3">
      <c r="A13" s="4" t="s">
        <v>398</v>
      </c>
    </row>
    <row r="14" spans="1:3">
      <c r="A14" s="3" t="s">
        <v>392</v>
      </c>
    </row>
    <row r="15" spans="1:3">
      <c r="A15" s="4" t="s">
        <v>393</v>
      </c>
      <c r="B15" s="5" t="n">
        <v>599936</v>
      </c>
    </row>
    <row r="16" spans="1:3">
      <c r="A16" s="4" t="s">
        <v>394</v>
      </c>
      <c r="B16" s="5" t="n">
        <v>41289</v>
      </c>
    </row>
    <row r="17" spans="1:3">
      <c r="A17" s="4" t="s">
        <v>395</v>
      </c>
      <c r="B17" s="5" t="n">
        <v>81400</v>
      </c>
    </row>
    <row r="18" spans="1:3">
      <c r="A18" s="4" t="s">
        <v>396</v>
      </c>
      <c r="B18" s="5" t="n">
        <v>477247</v>
      </c>
    </row>
    <row r="19" spans="1:3">
      <c r="A19" s="4" t="s">
        <v>399</v>
      </c>
    </row>
    <row r="20" spans="1:3">
      <c r="A20" s="3" t="s">
        <v>392</v>
      </c>
    </row>
    <row r="21" spans="1:3">
      <c r="A21" s="4" t="s">
        <v>393</v>
      </c>
      <c r="B21" s="5" t="n">
        <v>1923384</v>
      </c>
    </row>
    <row r="22" spans="1:3">
      <c r="A22" s="4" t="s">
        <v>394</v>
      </c>
      <c r="B22" s="5" t="n">
        <v>1006154</v>
      </c>
    </row>
    <row r="23" spans="1:3">
      <c r="A23" s="4" t="s">
        <v>396</v>
      </c>
      <c r="B23" s="5" t="n">
        <v>917230</v>
      </c>
    </row>
    <row r="24" spans="1:3">
      <c r="A24" s="4" t="s">
        <v>400</v>
      </c>
    </row>
    <row r="25" spans="1:3">
      <c r="A25" s="3" t="s">
        <v>392</v>
      </c>
    </row>
    <row r="26" spans="1:3">
      <c r="A26" s="4" t="s">
        <v>393</v>
      </c>
      <c r="B26" s="5" t="n">
        <v>214823</v>
      </c>
    </row>
    <row r="27" spans="1:3">
      <c r="A27" s="4" t="s">
        <v>396</v>
      </c>
      <c r="B27" s="5" t="n">
        <v>214823</v>
      </c>
    </row>
    <row r="28" spans="1:3">
      <c r="A28" s="4" t="s">
        <v>401</v>
      </c>
    </row>
    <row r="29" spans="1:3">
      <c r="A29" s="3" t="s">
        <v>392</v>
      </c>
    </row>
    <row r="30" spans="1:3">
      <c r="A30" s="4" t="s">
        <v>393</v>
      </c>
      <c r="B30" s="5" t="n">
        <v>635517</v>
      </c>
    </row>
    <row r="31" spans="1:3">
      <c r="A31" s="4" t="s">
        <v>396</v>
      </c>
      <c r="B31" s="5" t="n">
        <v>635517</v>
      </c>
    </row>
    <row r="32" spans="1:3">
      <c r="A32" s="4" t="s">
        <v>402</v>
      </c>
    </row>
    <row r="33" spans="1:3">
      <c r="A33" s="3" t="s">
        <v>392</v>
      </c>
    </row>
    <row r="34" spans="1:3">
      <c r="A34" s="4" t="s">
        <v>393</v>
      </c>
      <c r="B34" s="5" t="n">
        <v>622474</v>
      </c>
    </row>
    <row r="35" spans="1:3">
      <c r="A35" s="4" t="s">
        <v>396</v>
      </c>
      <c r="B35" s="5" t="n">
        <v>622474</v>
      </c>
    </row>
    <row r="36" spans="1:3">
      <c r="A36" s="4" t="s">
        <v>403</v>
      </c>
    </row>
    <row r="37" spans="1:3">
      <c r="A37" s="3" t="s">
        <v>392</v>
      </c>
    </row>
    <row r="38" spans="1:3">
      <c r="A38" s="4" t="s">
        <v>393</v>
      </c>
      <c r="B38" s="5" t="n">
        <v>230224</v>
      </c>
    </row>
    <row r="39" spans="1:3">
      <c r="A39" s="4" t="s">
        <v>396</v>
      </c>
      <c r="B39" s="5" t="n">
        <v>230224</v>
      </c>
    </row>
    <row r="40" spans="1:3">
      <c r="A40" s="4" t="s">
        <v>404</v>
      </c>
    </row>
    <row r="41" spans="1:3">
      <c r="A41" s="3" t="s">
        <v>392</v>
      </c>
    </row>
    <row r="42" spans="1:3">
      <c r="A42" s="4" t="s">
        <v>393</v>
      </c>
      <c r="B42" s="5" t="n">
        <v>182908</v>
      </c>
    </row>
    <row r="43" spans="1:3">
      <c r="A43" s="4" t="s">
        <v>396</v>
      </c>
      <c r="B43" s="5" t="n">
        <v>182908</v>
      </c>
    </row>
    <row r="44" spans="1:3">
      <c r="A44" s="4" t="s">
        <v>405</v>
      </c>
    </row>
    <row r="45" spans="1:3">
      <c r="A45" s="3" t="s">
        <v>392</v>
      </c>
    </row>
    <row r="46" spans="1:3">
      <c r="A46" s="4" t="s">
        <v>393</v>
      </c>
      <c r="B46" s="5" t="n">
        <v>130897</v>
      </c>
    </row>
    <row r="47" spans="1:3">
      <c r="A47" s="4" t="s">
        <v>396</v>
      </c>
      <c r="B47" s="7" t="n">
        <v>1308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06</v>
      </c>
      <c r="B1" s="2" t="s">
        <v>407</v>
      </c>
      <c r="C1" s="2" t="s">
        <v>408</v>
      </c>
      <c r="D1" s="2" t="s">
        <v>1</v>
      </c>
    </row>
    <row r="2" spans="1:4">
      <c r="B2" s="2" t="s">
        <v>409</v>
      </c>
      <c r="C2" s="2" t="s">
        <v>3</v>
      </c>
      <c r="D2" s="2" t="s">
        <v>2</v>
      </c>
    </row>
    <row r="3" spans="1:4">
      <c r="A3" s="3" t="s">
        <v>410</v>
      </c>
    </row>
    <row r="4" spans="1:4">
      <c r="A4" s="4" t="s">
        <v>411</v>
      </c>
      <c r="D4" s="5" t="n">
        <v>25316667</v>
      </c>
    </row>
    <row r="5" spans="1:4">
      <c r="A5" s="4" t="s">
        <v>412</v>
      </c>
      <c r="D5" s="7" t="n">
        <v>122764</v>
      </c>
    </row>
    <row r="6" spans="1:4">
      <c r="A6" s="4" t="s">
        <v>413</v>
      </c>
    </row>
    <row r="7" spans="1:4">
      <c r="A7" s="3" t="s">
        <v>410</v>
      </c>
    </row>
    <row r="8" spans="1:4">
      <c r="A8" s="4" t="s">
        <v>411</v>
      </c>
      <c r="B8" s="5" t="n">
        <v>34500000</v>
      </c>
    </row>
    <row r="9" spans="1:4">
      <c r="A9" s="4" t="s">
        <v>414</v>
      </c>
      <c r="B9" s="7" t="n">
        <v>172435</v>
      </c>
    </row>
    <row r="10" spans="1:4">
      <c r="A10" s="4" t="s">
        <v>412</v>
      </c>
      <c r="B10" s="7" t="n">
        <v>74716</v>
      </c>
    </row>
    <row r="11" spans="1:4">
      <c r="A11" s="4" t="s">
        <v>415</v>
      </c>
    </row>
    <row r="12" spans="1:4">
      <c r="A12" s="3" t="s">
        <v>410</v>
      </c>
    </row>
    <row r="13" spans="1:4">
      <c r="A13" s="4" t="s">
        <v>355</v>
      </c>
      <c r="C13" s="7" t="n">
        <v>87513</v>
      </c>
    </row>
    <row r="14" spans="1:4">
      <c r="A14" s="4" t="s">
        <v>416</v>
      </c>
      <c r="C14" s="5" t="n">
        <v>823911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93</v>
      </c>
      <c r="B4" s="7" t="n">
        <v>-6827</v>
      </c>
      <c r="C4" s="7" t="n">
        <v>-139536</v>
      </c>
    </row>
    <row r="5" spans="1:3">
      <c r="A5" s="3" t="s">
        <v>98</v>
      </c>
    </row>
    <row r="6" spans="1:3">
      <c r="A6" s="4" t="s">
        <v>99</v>
      </c>
      <c r="B6" s="5" t="n">
        <v>1614</v>
      </c>
      <c r="C6" s="5" t="n">
        <v>2899</v>
      </c>
    </row>
    <row r="7" spans="1:3">
      <c r="A7" s="4" t="s">
        <v>100</v>
      </c>
      <c r="B7" s="5" t="n">
        <v>-29</v>
      </c>
      <c r="C7" s="5" t="n">
        <v>22</v>
      </c>
    </row>
    <row r="8" spans="1:3">
      <c r="A8" s="4" t="s">
        <v>89</v>
      </c>
      <c r="B8" s="5" t="n">
        <v>-39355</v>
      </c>
      <c r="C8" s="5" t="n">
        <v>0</v>
      </c>
    </row>
    <row r="9" spans="1:3">
      <c r="A9" s="4" t="s">
        <v>101</v>
      </c>
      <c r="B9" s="5" t="n">
        <v>2311</v>
      </c>
      <c r="C9" s="5" t="n">
        <v>192379</v>
      </c>
    </row>
    <row r="10" spans="1:3">
      <c r="A10" s="4" t="s">
        <v>102</v>
      </c>
      <c r="B10" s="5" t="n">
        <v>64556</v>
      </c>
      <c r="C10" s="5" t="n">
        <v>106196</v>
      </c>
    </row>
    <row r="11" spans="1:3">
      <c r="A11" s="4" t="s">
        <v>103</v>
      </c>
      <c r="B11" s="5" t="n">
        <v>0</v>
      </c>
      <c r="C11" s="5" t="n">
        <v>-72486</v>
      </c>
    </row>
    <row r="12" spans="1:3">
      <c r="A12" s="4" t="s">
        <v>104</v>
      </c>
      <c r="B12" s="5" t="n">
        <v>-9822</v>
      </c>
      <c r="C12" s="5" t="n">
        <v>27200</v>
      </c>
    </row>
    <row r="13" spans="1:3">
      <c r="A13" s="4" t="s">
        <v>105</v>
      </c>
      <c r="B13" s="5" t="n">
        <v>-105430</v>
      </c>
      <c r="C13" s="5" t="n">
        <v>-111002</v>
      </c>
    </row>
    <row r="14" spans="1:3">
      <c r="A14" s="4" t="s">
        <v>43</v>
      </c>
      <c r="B14" s="5" t="n">
        <v>55398</v>
      </c>
      <c r="C14" s="5" t="n">
        <v>-51211</v>
      </c>
    </row>
    <row r="15" spans="1:3">
      <c r="A15" s="4" t="s">
        <v>106</v>
      </c>
      <c r="B15" s="5" t="n">
        <v>-37584</v>
      </c>
      <c r="C15" s="5" t="n">
        <v>-45539</v>
      </c>
    </row>
    <row r="16" spans="1:3">
      <c r="A16" s="3" t="s">
        <v>107</v>
      </c>
    </row>
    <row r="17" spans="1:3">
      <c r="A17" s="4" t="s">
        <v>108</v>
      </c>
      <c r="B17" s="5" t="n">
        <v>187</v>
      </c>
      <c r="C17" s="5" t="n">
        <v>865</v>
      </c>
    </row>
    <row r="18" spans="1:3">
      <c r="A18" s="4" t="s">
        <v>109</v>
      </c>
      <c r="B18" s="5" t="n">
        <v>187</v>
      </c>
      <c r="C18" s="5" t="n">
        <v>865</v>
      </c>
    </row>
    <row r="19" spans="1:3">
      <c r="A19" s="3" t="s">
        <v>110</v>
      </c>
    </row>
    <row r="20" spans="1:3">
      <c r="A20" s="4" t="s">
        <v>111</v>
      </c>
      <c r="B20" s="5" t="n">
        <v>50586</v>
      </c>
      <c r="C20" s="5" t="n">
        <v>64868</v>
      </c>
    </row>
    <row r="21" spans="1:3">
      <c r="A21" s="4" t="s">
        <v>112</v>
      </c>
      <c r="C21" s="5" t="n">
        <v>-11579</v>
      </c>
    </row>
    <row r="22" spans="1:3">
      <c r="A22" s="4" t="s">
        <v>113</v>
      </c>
      <c r="B22" s="5" t="n">
        <v>-16797</v>
      </c>
      <c r="C22" s="5" t="n">
        <v>-176</v>
      </c>
    </row>
    <row r="23" spans="1:3">
      <c r="A23" s="4" t="s">
        <v>114</v>
      </c>
      <c r="B23" s="5" t="n">
        <v>60000</v>
      </c>
      <c r="C23" s="5" t="n">
        <v>0</v>
      </c>
    </row>
    <row r="24" spans="1:3">
      <c r="A24" s="4" t="s">
        <v>115</v>
      </c>
      <c r="B24" s="5" t="n">
        <v>-27980</v>
      </c>
      <c r="C24" s="5" t="n">
        <v>-1407</v>
      </c>
    </row>
    <row r="25" spans="1:3">
      <c r="A25" s="4" t="s">
        <v>116</v>
      </c>
      <c r="B25" s="5" t="n">
        <v>65809</v>
      </c>
      <c r="C25" s="5" t="n">
        <v>51706</v>
      </c>
    </row>
    <row r="26" spans="1:3">
      <c r="A26" s="4" t="s">
        <v>117</v>
      </c>
      <c r="B26" s="5" t="n">
        <v>28412</v>
      </c>
      <c r="C26" s="5" t="n">
        <v>7032</v>
      </c>
    </row>
    <row r="27" spans="1:3">
      <c r="A27" s="4" t="s">
        <v>118</v>
      </c>
      <c r="B27" s="5" t="n">
        <v>5046</v>
      </c>
      <c r="C27" s="5" t="n">
        <v>12534</v>
      </c>
    </row>
    <row r="28" spans="1:3">
      <c r="A28" s="4" t="s">
        <v>119</v>
      </c>
      <c r="B28" s="5" t="n">
        <v>33458</v>
      </c>
      <c r="C28" s="5" t="n">
        <v>19566</v>
      </c>
    </row>
    <row r="29" spans="1:3">
      <c r="A29" s="4" t="s">
        <v>120</v>
      </c>
      <c r="B29" s="5" t="n">
        <v>15281</v>
      </c>
      <c r="C29" s="5" t="n">
        <v>16189</v>
      </c>
    </row>
    <row r="30" spans="1:3">
      <c r="A30" s="4" t="s">
        <v>121</v>
      </c>
      <c r="B30" s="7" t="n">
        <v>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5:18:56Z</dcterms:created>
  <dcterms:modified xmlns:dcterms="http://purl.org/dc/terms/" xmlns:xsi="http://www.w3.org/2001/XMLSchema-instance" xsi:type="dcterms:W3CDTF">2018-05-21T15:18:56Z</dcterms:modified>
</cp:coreProperties>
</file>